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Stockholders' Deficit" sheetId="8" r:id="rId8"/>
    <s:sheet name="Basic and Diluted Net Loss Per " sheetId="9" r:id="rId9"/>
    <s:sheet name="Operating Segments" sheetId="10" r:id="rId10"/>
    <s:sheet name="Income Taxes" sheetId="11" r:id="rId11"/>
    <s:sheet name="Commitments and Contingencies" sheetId="12" r:id="rId12"/>
    <s:sheet name="Fair Value Measurement Disclosu" sheetId="13" r:id="rId13"/>
    <s:sheet name="Derivative Instrument and Hedgi" sheetId="14" r:id="rId14"/>
    <s:sheet name="12.5% Senior Secured Notes due " sheetId="15" r:id="rId15"/>
    <s:sheet name="10 3_4% Series B Cumulative Exc" sheetId="16" r:id="rId16"/>
    <s:sheet name="Asset Exchange" sheetId="17" r:id="rId17"/>
    <s:sheet name="Basis of Presentation (Policies" sheetId="18" r:id="rId18"/>
    <s:sheet name="Stockholders' Deficit (Tables)" sheetId="19" r:id="rId19"/>
    <s:sheet name="Basic and Diluted Net Loss Pe20" sheetId="20" r:id="rId20"/>
    <s:sheet name="Operating Segments (Tables)" sheetId="21" r:id="rId21"/>
    <s:sheet name="Fair Value Measurement Disclo22" sheetId="22" r:id="rId22"/>
    <s:sheet name="Derivative Instrument and Hed23" sheetId="23" r:id="rId23"/>
    <s:sheet name="Basis of Presentation - Additio" sheetId="24" r:id="rId24"/>
    <s:sheet name="Stockholders' Deficit - Additio" sheetId="25" r:id="rId25"/>
    <s:sheet name="Stockholders' Deficit - Summary" sheetId="26" r:id="rId26"/>
    <s:sheet name="Stockholders' Deficit - Summa27" sheetId="27" r:id="rId27"/>
    <s:sheet name="Basic and Diluted Net Loss Pe28" sheetId="28" r:id="rId28"/>
    <s:sheet name="Operating Segments - Additional" sheetId="29" r:id="rId29"/>
    <s:sheet name="Operating Segments - Summary of" sheetId="30" r:id="rId30"/>
    <s:sheet name="Income Taxes - Additional Infor" sheetId="31" r:id="rId31"/>
    <s:sheet name="Commitments and Contingencies -" sheetId="32" r:id="rId32"/>
    <s:sheet name="Fair Value Measurement Disclo33" sheetId="33" r:id="rId33"/>
    <s:sheet name="Fair Value Measurement Disclo34" sheetId="34" r:id="rId34"/>
    <s:sheet name="Fair Value Measurement Disclo35" sheetId="35" r:id="rId35"/>
    <s:sheet name="Derivative Instrument and Hed36" sheetId="36" r:id="rId36"/>
    <s:sheet name="Derivative Instrument and Hed37" sheetId="37" r:id="rId37"/>
    <s:sheet name="12.5% Senior Secured Notes du38" sheetId="38" r:id="rId38"/>
    <s:sheet name="10 3_4% Series B Cumulative E39" sheetId="39" r:id="rId39"/>
    <s:sheet name="Asset Exchange - Additional Inf" sheetId="40" r:id="rId40"/>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6</t>
  </si>
  <si>
    <t>Nov. 07, 2016</t>
  </si>
  <si>
    <t>Entity Registrant Name</t>
  </si>
  <si>
    <t>SPANISH BROADCASTING SYSTEM INC</t>
  </si>
  <si>
    <t>Entity Central Index Key</t>
  </si>
  <si>
    <t>Document Type</t>
  </si>
  <si>
    <t>10-Q</t>
  </si>
  <si>
    <t>Document Period End Date</t>
  </si>
  <si>
    <t>Sep. 30,
		2016</t>
  </si>
  <si>
    <t>Amendment Flag</t>
  </si>
  <si>
    <t>false</t>
  </si>
  <si>
    <t>Document Fiscal Year Focus</t>
  </si>
  <si>
    <t>Document Fiscal Period Focus</t>
  </si>
  <si>
    <t>Q3</t>
  </si>
  <si>
    <t>Trading Symbol</t>
  </si>
  <si>
    <t>SBSA</t>
  </si>
  <si>
    <t>Current Fiscal Year End Date</t>
  </si>
  <si>
    <t>--12-31</t>
  </si>
  <si>
    <t>Entity Filer Category</t>
  </si>
  <si>
    <t>Smaller Reporting Company</t>
  </si>
  <si>
    <t>Class A common stock</t>
  </si>
  <si>
    <t>Entity Common Stock, Shares Outstanding</t>
  </si>
  <si>
    <t>Class B common stock</t>
  </si>
  <si>
    <t>Unaudited Condensed Consolidated Balance Sheets - USD ($) $ in Thousands</t>
  </si>
  <si>
    <t>Dec. 31, 2015</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74,969 in 2016 and $71,590 in 2015</t>
  </si>
  <si>
    <t>FCC broadcasting licenses</t>
  </si>
  <si>
    <t>Goodwill</t>
  </si>
  <si>
    <t>Other intangible assets, net of accumulated amortization of $1,092 in 2016 and $1,020 in 2015</t>
  </si>
  <si>
    <t>Assets held for exchange</t>
  </si>
  <si>
    <t>Deferred tax assets</t>
  </si>
  <si>
    <t>Other assets</t>
  </si>
  <si>
    <t>Total assets</t>
  </si>
  <si>
    <t>Current liabilities:</t>
  </si>
  <si>
    <t>Accounts payable and accrued expenses</t>
  </si>
  <si>
    <t>Accrued interest</t>
  </si>
  <si>
    <t>Unearned revenue</t>
  </si>
  <si>
    <t>Other liabilities</t>
  </si>
  <si>
    <t>Current portion of 12.5% senior secured notes due 2017, net of unamortized discount of $1,149 in 2016 and net of deferred financing costs of $1,989 in 2016</t>
  </si>
  <si>
    <t>Current portion of other long-term debt</t>
  </si>
  <si>
    <t>10 3/4% Series B cumulative exchangeable redeemable preferred stock outstanding and dividends outstanding, $0.01 par value, liquidation value $1,000 per share. Authorized 280,000 shares: 90,549 shares issued and outstanding at September 30, 2016 and December 31, 2015 and $62,865 and $55,565 of dividends payable as of September 30, 2016 and December 31, 2015, respectively.</t>
  </si>
  <si>
    <t>Total current liabilities</t>
  </si>
  <si>
    <t>Other liabilities, less current portion</t>
  </si>
  <si>
    <t>Derivative instruments</t>
  </si>
  <si>
    <t>12.5% senior secured notes due 2017, net of unamortized discount of $2,609 in 2015 and net of deferred financing costs of $4,535 in 2015</t>
  </si>
  <si>
    <t>Other long-term debt, less current portion</t>
  </si>
  <si>
    <t>Deferred income taxes</t>
  </si>
  <si>
    <t>Total liabilities</t>
  </si>
  <si>
    <t>Commitments and contingencies (note 6)</t>
  </si>
  <si>
    <t xml:space="preserve"> </t>
  </si>
  <si>
    <t>Stockholders’ deficit:</t>
  </si>
  <si>
    <t>Additional paid-in capital</t>
  </si>
  <si>
    <t>Accumulated other comprehensive loss, net</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September 30, 2016 and December 31, 2015, respectively</t>
  </si>
  <si>
    <t>Unaudited Condensed Consolidated Balance Sheets (Parenthetical) - USD ($) $ in Thousands</t>
  </si>
  <si>
    <t>12 Months Ended</t>
  </si>
  <si>
    <t>Property and equipment, accumulated depreciation</t>
  </si>
  <si>
    <t>Other intangible assets, accumulated amortization</t>
  </si>
  <si>
    <t>Cumulative exchangeable redeemable preferred stock dividend rate</t>
  </si>
  <si>
    <t>10.75%</t>
  </si>
  <si>
    <t>Series B Preferred Stock</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12.5% Senior Secured Notes Due 2017</t>
  </si>
  <si>
    <t>Interest rate on Senior secured notes due 2017</t>
  </si>
  <si>
    <t>12.50%</t>
  </si>
  <si>
    <t>Senior secured notes due 2017, unamortized discount, current portion</t>
  </si>
  <si>
    <t>Deferred financing costs, current portion</t>
  </si>
  <si>
    <t>Senior secured notes due 2017, unamortized discount</t>
  </si>
  <si>
    <t>Deferred financing costs</t>
  </si>
  <si>
    <t>Unaudited Condensed Consolidated Statements of Operations and Comprehensive Loss - USD ($) shares in Thousands, $ in Thousands</t>
  </si>
  <si>
    <t>3 Months Ended</t>
  </si>
  <si>
    <t>Sep. 30, 2015</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 net</t>
  </si>
  <si>
    <t>Dividends on Series B preferred stock classified as interest expense</t>
  </si>
  <si>
    <t>Loss before income taxes</t>
  </si>
  <si>
    <t>Income tax expense</t>
  </si>
  <si>
    <t>Net loss</t>
  </si>
  <si>
    <t>Basic and Diluted net loss per common share</t>
  </si>
  <si>
    <t>Weighted average common shares outstanding:</t>
  </si>
  <si>
    <t>Basic and Diluted</t>
  </si>
  <si>
    <t>Other comprehensive income, net of taxes- unrealized gain on derivative instrument</t>
  </si>
  <si>
    <t>Total comprehensive loss</t>
  </si>
  <si>
    <t>Unaudited Condensed Consolidated Statement of Changes in Stockholders' Deficit - 9 months ended Sep. 30, 2016 - USD ($) $ in Thousands</t>
  </si>
  <si>
    <t>Total</t>
  </si>
  <si>
    <t>Preferred StockSeries C convertible preferred stock</t>
  </si>
  <si>
    <t>Common StockClass A common stock</t>
  </si>
  <si>
    <t>Common StockClass B common stock</t>
  </si>
  <si>
    <t>Beginning Balance at Dec. 31, 2015</t>
  </si>
  <si>
    <t>Beginning Balance, Shares at Dec. 31, 2015</t>
  </si>
  <si>
    <t>Stock-based compensation</t>
  </si>
  <si>
    <t>Unrealized gain on derivative instrument</t>
  </si>
  <si>
    <t>Ending Balance at Sep. 30, 2016</t>
  </si>
  <si>
    <t>Ending Balance, Shares at Sep. 30, 2016</t>
  </si>
  <si>
    <t>Unaudited Condensed Consolidated Statements of Cash Flows - USD ($) $ in Thousands</t>
  </si>
  <si>
    <t>Cash flows from operating activities:</t>
  </si>
  <si>
    <t>Adjustments to reconcile net loss to net cash provided by (used in) operating activities:</t>
  </si>
  <si>
    <t>Impairment and restructuring charges</t>
  </si>
  <si>
    <t>Net barter (income) loss</t>
  </si>
  <si>
    <t>Provision for trade doubtful accounts</t>
  </si>
  <si>
    <t>Amortization of deferred financing costs</t>
  </si>
  <si>
    <t>Amortization of original issued discount</t>
  </si>
  <si>
    <t>Unearned revenue-barter</t>
  </si>
  <si>
    <t>Changes in operating assets and liabilities:</t>
  </si>
  <si>
    <t>Trade receivables</t>
  </si>
  <si>
    <t>Net cash provided by (used in) operating activities</t>
  </si>
  <si>
    <t>Cash flows from investing activities:</t>
  </si>
  <si>
    <t>Purchases of property and equipment</t>
  </si>
  <si>
    <t>Proceeds from the sale of property and equipment</t>
  </si>
  <si>
    <t>Cash payment related to station exchange</t>
  </si>
  <si>
    <t>Net cash used in investing activities</t>
  </si>
  <si>
    <t>Cash flows from financing activities:</t>
  </si>
  <si>
    <t>Payments of other debt</t>
  </si>
  <si>
    <t>Net cash used in financing activities</t>
  </si>
  <si>
    <t>Net in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Nonmonetary asset exchange</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September 30, 2016 and December 31, 2015 and for the three- and nine-month periods ended September 30, 2016 and 2015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5, included in our Annual Report on Form 10-K for the fiscal year ended December 31, 2015.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September 30, 2016 through the financial statements issuance date. The results of operations for the nine-months ended September 30, 2016 are not necessarily indicative of the results for the entire year ending December 31, 2016, or for any other future interim or annual periods. Our consolidated financial statements have been prepared on a going-concern basis, which contemplates the realization of assets and the satisfaction of liabilities in the normal course of business. As of September 30, 2016, we had a working capital deficit due primarily to three events, the reclassification of our Series B Preferred Stock as a current liability, the reclassification of our 12.5% Senior Secured Notes as a current liability, and the final payment on our promissory note relating to the acquisition of the Miami studio building being reclassified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If we are successful in repaying or refinancing our 12.5% Senior Secured Notes, and are able to generate legally available funds under Delaware law, we may be required to pay all or a portion of the accumulated preferred dividends and redeem all or a portion of the Series B Preferred Stock, to extent of the funds legally available. As discussed in Note 9, the 12.5% Senior Secured Notes have a maturity date of April 15, 2017. We have engaged financial advisors to assist us in developing a comprehensive refinancing strategy that considers all of the Company’s obligations under its debt and capital structure. Additionally, we are participating in the Broadcast Incentive Auction and evaluating the potential monetization of our television spectrum and other assets to generate cash proceeds that would be used to repay our outstanding notes in accordance with the Indenture. The inability of the Company to repay, refinance and/or restructure its short term obligations could result in significant liquidity requirements on the company. As there can be no assurance that we will be able to successfully implement our strategy, this condition raises substantial doubt about the Company’s ability to continue as a going-concern. The financial statements do not include adjustments, if any, that might arise from the outcome of this uncertainty. We believe we will have sufficient cash on hand to make the final payment on the promissory note relating to the acquisition of the Miami studio building. Recently Issued Accounting Pronouncements In August 2016, the FASB issued ASU No. 2016-15, Statements of Cash Flows (Topic 230). In March 2016, the FASB issued ASU No. 2016-09, Compensation – Stock Compensation (Topic 718). In February 2016, the FASB issued ASU No. 2016-02, Leases (Topic 842). In January 2016, the FASB issued ASU No. 2016-01, Accounting for Financial Instruments – Recognition and Measurement. In May 2014, the FASB issued ASU No. 2014-09, Revenue from Contracts with Customers (Topic 606). </t>
  </si>
  <si>
    <t>Stockholders' Deficit</t>
  </si>
  <si>
    <t>Equity [Abstract]</t>
  </si>
  <si>
    <t xml:space="preserve">2. Stockholders’ Deficit (a) Series C Convertible Preferred Stock On December 23, 2004, in connection with the closing of the merger agreement, dated October 5, 2004, with CBS Radio Media Corporation (formerly known as Infinity Media Corporation, “CBS Radio”), an indirect wholly-owned subsidiary of CBS Corporation, Infinity Broadcasting Corporation of San Francisco (“Infinity SF”) and SBS Bay Area, LLC, a wholly-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Pursuant to a Stockholder Agreement dated October 5, 2004 among CBS Radio, Mr. Alarcón and the Company (the “Stockholder Agreement”) the holder of the Series C preferred stock is entitled to certain rights, including first negotiation rights in connection with the sale of certain of the Company’s radio station assets and certain preemptive rights in respect to the Company’s equity issuances. We are required to pay holders of Series C preferred stock dividends on parity with our Class A common stock and Class B common stock, and each other class or series of our capital stock created after December 23, 2004. Additionally, the Series C preferred stock votes on an as-converted basis equivalent to 760,000 shares of Class A common stock. On August 8, 2016 CBS Radio entered into a Stock Purchase Agreement with the Company, AAA Trust and Mr. Alarcón (the “Stock Purchase Agreement”) to sell and assign its rights related to its 380,000 shares of Series C preferred stock to the AAA Trust for $3.8 million. AAA Trust is a Florida trust, of which Mr. Alarcón is the trustee. Pursuant to the Stock Purchase Agreement, CBS Radio has agreed to assign the rights under the registration rights agreement and Stockholder Agreement to AAA Trust. The parties closed on the Stock Purchase Agreement on August 18, 2016.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10 3 4 (c)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The Omnibus Plan expired on July 17, 2016 and no further options can be granted under this plan. (d) Stock Options and Nonvested Share Activity Stock options have only been granted to employees or directors. Our stock options have various vesting schedules and are subject to the employees’ continuing service. A summary of the status of our stock options, as September 30, 2016 and June 30, 2016, and changes during the quarter ended September 30, 2016, is presented below (in thousands, except per share data and contractual life):
Weighted
Weighted
Average
Average
Aggregate
Remaining
Exercise
Intrinsic
Contractual
Shares
Price
Value
Life (Years)
Outstanding at June 30, 2016
418
$
5.36
Granted
—
—
Exercised
—
—
Forfeited
—
—
Outstanding at September 30, 2016
418
$
5.36
$
331,200
8.2
Exercisable at September 30, 2016
223
$
7.38
$
156,000
6.6
The following table summarizes information about our stock options outstanding and exercisable at September 30, 2016 (in thousands, except per share data and contractual life):
Outstanding
Exercisable
Weighted
Weighted
Average
Weighted
Average
Remaining
Average
Vested
Unvested
Exercise
Contractual
Number
Exercise
Range of Exercise Prices
Options
Options
Price
Life (Years)
Exercisable
Price
$1.03 - 49.99
223
195
$
5.36
8.2
223
$
7.38
223
195
5.36
8.2
223
7.38
As of September 30, 2016, there was $0.3 million of total unrecognized compensation costs related to nonvested stock-based compensation arrangements granted under all of our plans. The cost is expected to be recognized over a weighted average period of approximately 0.9 years. (e) Accumulated Other Comprehensive Loss Our accumulated other comprehensive loss is comprised of accumulated gains and losses on a derivative instrument (interest rate swap) that qualifies for cash flow hedge treatment. Our total comprehensive loss consists of our net loss and a gain on our interest rate swap for the respective periods. The gain on the interest rate swap is shown net of taxes; however, there is no tax effect as a result of a full deferred tax asset valuation allowance related to the interest rate swap. For the three-months ended September 30, 2016 and 2015, we reclassified from other comprehensive loss to interest expense $0.1 million. During the three-months ended September 30, 2016 and 2015, we recognized in other comprehensive income, net of taxes- an unrealized gain on derivative instrument of approximately $54 thousand and $44 thousand, respectively. For the nine-months ended September 30, 2016 and 2015, we reclassified from other comprehensive loss to interest expense $0.2 million. During the nine-months ended September 30, 2016 and 2015, we recognized in other comprehensive income, net of taxes- an unrealized gain on derivative instrument of approximately $150 thousand and $125 thousand, respectively. </t>
  </si>
  <si>
    <t>Basic and Diluted Net Loss Per Common Share</t>
  </si>
  <si>
    <t>Earnings Per Share [Abstract]</t>
  </si>
  <si>
    <t>3. Basic and Diluted Net Loss Per Common Share Basic net loss per common share was computed by dividing net loss applicable to common stockholders by the weighted average number of shares of common stock and convertible preferred stock outstanding for each period presented, using the “if converted” method. Diluted net loss per common share is computed by giving effect to common stock equivalents as if they were outstanding for the entire period. The following is a reconciliation of the shares used in the computation of basic and diluted net loss per share for the three- and nine-month periods ended September 30, 2016 and 2015 (in thousands):
Three-Months Ended
Nine-Months Ended
September 30,
September 30,
2016
2015
2016
2015
Basic weighted average shares outstanding
7,267
7,267
7,267
7,267
Effect of dilutive equity instruments
—
—
—
—
Dilutive weighted average shares outstanding
7,267
7,267
7,267
7,267
Options to purchase shares of common stock and other stock-based awards outstanding which are not included in the calculation of diluted net income per share because their impact is anti-dilutive
399
111
409
106</t>
  </si>
  <si>
    <t>Operating Segments</t>
  </si>
  <si>
    <t>Segment Reporting [Abstract]</t>
  </si>
  <si>
    <t>4. Operating Segments We have two reportable segments: radio and television. The following summary table presents separate financial data for each of our operating segments (in thousands):
Three-Months Ended
Nine-Months Ended
September 30,
September 30,
2016
2015
2016
2015
Net revenue:
Radio
$
32,055
$
33,476
$
92,009
97,195
Television
3,580
2,905
10,499
9,428
Consolidated
$
35,635
$
36,381
$
102,508
106,623
Engineering and programming expenses:
Radio
$
5,853
$
5,551
$
17,997
17,113
Television
1,983
1,942
5,587
5,984
Consolidated
$
7,836
$
7,493
$
23,584
23,097
Selling, general and administrative expenses:
Radio
$
12,712
$
13,583
$
37,515
42,716
Television
1,499
1,732
5,129
4,202
Consolidated
$
14,211
$
15,315
$
42,644
46,918
Corporate expenses:
$
2,505
$
2,870
$
8,047
7,442
Depreciation and amortization:
Radio
$
457
$
432
$
1,420
1,363
Television
568
630
1,815
1,977
Corporate
108
90
313
282
Consolidated
$
1,133
$
1,152
$
3,548
3,622
(Gain) loss on the disposal of assets, net:
Radio
$
—
$
—
$
(3
)
(68
)
Television
—
1
—
2
Corporate
—
—
—
(11
)
Consolidated
$
—
$
1
$
(3
)
(77
)
Impairment charges and restructuring costs:
Radio
$
—
$
925
$
—
925
Television
—
—
—
—
Corporate
—
(190
)
(26
)
(327
)
Consolidated
$
—
$
735
$
(26
)
598
Operating income (loss):
Radio
$
13,033
$
12,985
$
35,080
35,146
Television
(470
)
(1,400
)
(2,032
)
(2,737
)
Corporate
(2,613
)
(2,770
)
(8,334
)
(7,386
)
Consolidated
$
9,950
$
8,815
$
24,714
25,023
Capital expenditures:
Radio
$
92
$
248
$
1,371
698
Television
204
295
513
477
Corporate
82
117
246
209
Consolidated
$
378
$
660
$
2,130
1,384
September 30,
December 31,
2016
2015
Total Assets:
Radio
$
392,603
$
392,926
Television
56,338
51,388
Corporate
2,773
2,895
Consolidated
$
451,714
$
447,209</t>
  </si>
  <si>
    <t>Income Taxes</t>
  </si>
  <si>
    <t>Income Tax Disclosure [Abstract]</t>
  </si>
  <si>
    <t xml:space="preserve">5. Income Taxes We are calculating our effective income tax rate using a year-to-date income tax calculation, due to the full valuation allowance on the Company’s deferred tax assets, other than the net operating loss carryforwards of our U.S. Licensing companies and the U.S. AMT tax credits. In assessing the realizability of the deferred tax assets, management considers whether it is more likely than not that some portion or the entir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the continued operating losses reported through Q3 2016, management has not changed its valuation allowance position as of September 30, 2016, from December 31, 2015. Our income tax expense differs from the statutory federal tax rate of 35% and related statutory state tax rates primarily due to the tax amortization on certain indefinite-lived intangible assets that do not have any valuation allowance and the continued losses that cannot be realized due to the full valuation allowance. We file federal, state and local income tax returns in the United States and Puerto Rico. The tax years that remain subject to assessment of additional liabilities by the United States federal tax authorities are 2013 through 2015. The tax years that remain subject to assessment of additional liabilities by state, local, and Puerto Rico tax authorities are 2011 through 2015. From time to time, we continue to be subject to state income tax audits, including an active audit by a State tax authority (the “State”) for the income tax years from December 31, 2010 through 2013. The audit is in the preliminary stages; however, based on the company’s history of audits with the state, we do not anticipate any material tax impact, and thus have not set up a reserve. Based on our evaluation, we have concluded that there are no significant uncertain tax positions requiring recognition in our consolidated financial statements as of September 30, 2016 and December 31, 2015. </t>
  </si>
  <si>
    <t>Commitments and Contingencies</t>
  </si>
  <si>
    <t>Commitments And Contingencies Disclosure [Abstract]</t>
  </si>
  <si>
    <t xml:space="preserve">6.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Local Tax Assessment The company has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the accompanying financial statements. However, if the settlement offer is not accepted by the jurisdiction, the amount of the ultimate loss to the Company, if any, may equal the entire amount of the Assessment sought by the taxing jurisdiction. </t>
  </si>
  <si>
    <t>Fair Value Measurement Disclosures</t>
  </si>
  <si>
    <t>Fair Value Disclosures [Abstract]</t>
  </si>
  <si>
    <t>7. Fair Value Measurement Disclosures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senior secured notes are estimated using market quotes from a major financial institution taking into consideration the most recent activity and are considered Level 2 measurements within the fair value hierarchy. The fair value of the Series B cumulative exchangeable redeemable preferred stock and the promissory notes payable were based upon either: (a) unobservable market quotes from a major financial institution taking into consideration the most recent activity or (b) discounted cash flow analyses based on the current borrowing rates for similar types of borrowing arrangements resulting in a Level 3 classification. The fair value of the Series B cumulative exchangeable redeemable preferred stock may be impacted by the potential monetization of our television spectrum and other assets to generate cash proceeds which we could use to repay, refinance and/or restructure our short term obligations. The estimated fair values of our financial instruments are as follows (in millions):
September 30, 2016
December 31, 2015
Fair Value
Carrying
Fair
Carrying
Fair
Description
Hierarchy
Amount
Value
Amount
Value
12.5% senior secured notes due 2017
Level 2
$
275.0
275.9
$
275.0
281.2
10 3 4 redeemable preferred stock
Level 3
153.4
68.0
146.1
60.1
Promissory note payable
Level 3
4.7
4.6
4.9
4.2
Fair Value of Derivative Instruments The following table represents required quantitative disclosures regarding fair values of our derivative instruments (in thousands).
Fair value measurements at September 30, 2016
Liabilities
Description
September 30, 2016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70
—
70
—
Fair value measurements at December 31, 2015
Liabilities
Description
December 31,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20
—
220
—
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nine-month periods ended September 30, 2016 and 2015, respectively.
Three-Months Ended
Nine-Months Ended
September 30,
September 30,
Interest rate swaps
2016
2015
2016
2015
Gain recognized in other comprehensive loss (effective portion)
$
54
44
150
125</t>
  </si>
  <si>
    <t>Derivative Instrument and Hedging Activity</t>
  </si>
  <si>
    <t>Derivative Instruments And Hedging Activities Disclosure [Abstract]</t>
  </si>
  <si>
    <t>8. Derivative Instrument and Hedging Activity On January 4, 2007, in connection with a promissory note issued for the acquisition of a building, we entered into a ten-year interest rate swap agreement for the original notional principal amount of $7.7 million whereby we agreed to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 Our interest rate swap is governed by a master netting arrangement, which is required to be disclosed as a balance sheet offsetting item as follows (in thousands):
As of September 30, 2016
Gross amounts not offset in
the balance sheet
Gross amounts of
Gross amounts
Net amounts of
Cash
recognized
offset in the
liabilities presented
Financial
collateral
Description
liabilities
balance sheet
in the balance sheet
Instruments
received
Net amount
Interest rate swap
$
70
—
70
70
—
—
As of December 31, 2015
Gross amounts not offset in
the balance sheet
Gross amounts of
Gross amounts
Net amounts of
Cash
recognized
offset in the
liabilities presented
Financial
collateral
Description
liabilities
balance sheet
in the balance sheet
Instruments
received
Net amount
Interest rate swap
$
220
—
220
220
—
—</t>
  </si>
  <si>
    <t>12.5% Senior Secured Notes due 2017</t>
  </si>
  <si>
    <t>Debt Disclosure [Abstract]</t>
  </si>
  <si>
    <t xml:space="preserve">9. 12.5% Senior Secured Notes due 2017 On February 7, 2012 we closed our offering of $275 million in aggregate principal amount of 12.5% senior secured notes due 2017 (the “Notes”), due April 15, 2017,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 in April of 2017. Cash from operating activities will not be sufficient to repay the Notes. We have engaged financial advisors to assist us in developing a comprehensive refinancing strategy that considers all of the Company’s obligations under its debt and capital structure. Additionally, we are participating in the Broadcast Incentive Auction and evaluating the potential monetization of our television spectrum and other assets to generate cash proceeds that would be used to repay our outstanding notes in accordance with the Indenture. The inability of the Company to repay, refinance and/or restructure its short term obligations could result in significant liquidity requirements on the company. As there can be no assurance that we will be able to successfully implement our strategy, this condition raises substantial doubt about the Company’s ability to continue as a going-concern. Interest The Notes accrue interest at a rate of 12.5% per year. Interest on the Notes is paid semi-annually on each April 15 and October 15 (the “Interest Payment Date”),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 The measurement periods that determine if Additional Interest is applicable for the respective Interest Payment Dates are as follows:
(1)
Six-months ended December 31, 2012 or as of December 31, 2012 for the Interest Payment Date of April 15, 2013
(2)
Last twelve months ended June 30, 2013 or as of June 30, 2013 for the Interest Payment Date of October 15, 2013
(3)
Last twelve months ended December 31, 2013 or as of December 31, 2013 for the Interest Payment Date of April 15, 2014
(4)
Last twelve months ended June 30, 2014 or as of June 30, 2014 for the Interest Payment Date of October 15, 2014
(5)
Last twelve months ended December 31, 2014 or as of December 31, 2014 for the Interest Payment Date of April 15, 2015
(6)
Last twelve months ended June 30, 2015 or as of June 30, 2015 for the Interest Payment Date of October 15, 2015
(7)
Last twelve months ended December 31, 2015 or as of December 31, 2015 for the Interest Payment Date of April 15, 2016
(8)
Last twelve months ended June 30, 2016 or as of June 30, 2016 for the Interest Payment Date of October 15, 2016
(9)
Last twelve months ended December 31, 2016 or as of December 31, 2016 for the Interest Payment Date of April 15, 2017 Additional Interest during any given interest period, shall not be deemed to “accrue”. Rather, Additional Interest becomes payable on a given Interest Payment Date (April 15 or October 15) unless the condition in either clause (a) or (b) above has been met as of that Interest Payment Date or unless the Television Segment has been divested or the Notes redeemed prior to that Interest Payment Date. Although for the Additional Interest applicable periods (1), (2), (3), (4), (5), (6), (7), and (8) our secured leverage ratio was greater than 4.75 to 1.00, we recorded positive consolidated station operating income for our television segment for those respective periods (as defined in the Indenture). Therefore, no Additional Interest was incurred and/or payable for those respective Interest Payment Dates. Collateral and Ranking 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0)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and future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governing the Notes contains covenants that, among other things, limit our ability and the ability of the guarantors to:
•
incur or guarantee additional indebtedness;
•
pay dividends and make other restricted payments;
•
incur restrictions on the payment of dividends or other distributions from our restricted subsidiaries;
•
engage in sale-lease back transactions;
•
enter into new lines of business;
•
make certain payments to holders of Notes that consent to amendments to the Indenture governing the Notes without paying such amounts to all holders of Notes;
•
create or incur certain liens;
•
make certain investments and acquisitions;
•
transfer or sell assets;
•
engage in transactions with affiliates; and
•
merge or consolidate with other companies or transfer all or substantially all of our assets. The Indenture contains certain customary representations and warranties, affirmative covenants and events of default which could, subject to certain conditions, cause the Notes to become immediately due and payable, including, but not limited to, the failure to make premium, principal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 As of September 30, 2016, we were in compliance with all of our covenants under our Indenture. </t>
  </si>
  <si>
    <t>10 3/4% Series B Cumulative Exchangeable Redeemable Preferred Stock</t>
  </si>
  <si>
    <t>10. 10 3 4 Voting Rights Triggering Event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Following the occurrence, and during the continuation, of the Voting Rights Triggering Event, holders of the outstanding Series B preferred stock are entitled to elect two directors to newly created positions on our Board of Directors, and we have been subject to more restrictive operating covenants, including a prohibition on our ability to incur any additional indebtedness and restrictions on our ability to pay dividends or make distributions, redeem or repurchase securities, make investments, enter into transactions with affiliates or merge or consolidate with (or sell substantially all of our assets to) any other person. At our Annual Meeting of Stockholders in 2014, the holders of the Series B preferred stock nominated and elected Alan Miller and Gary Stone to serve as the Series B preferred stock directors who have remained on the board since then.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During the continuation of the Voting Rights Triggering Event, the Indenture governing our Notes prohibits us from paying dividends or from repurchasing the Series B preferred stock .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September 30, 2016, the aggregate cumulative unpaid dividends on the outstanding shares of the Series B preferred stock was approximately $62.9 million, which is accrued on our condensed consolidated balance sheet as 10 ¾% Series B cumulative exchangeable redeemable preferred stock. Redemption Date and Subsequent Accounting Treatment of the Preferred Stock 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and determined that, under applicable accounting principles, the contingency had occurred, and the Series B preferred stock now met the definition of a “mandatorily redeemable” instrument under Accounting Standards Codification 480 “Distinguishing Liabilities from Equity” 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is being recorded as interest expense (i.e. “Dividends on Series B preferred stock classified as interest expense”).</t>
  </si>
  <si>
    <t>Asset Exchange</t>
  </si>
  <si>
    <t>Asset Exchange [Abstract]</t>
  </si>
  <si>
    <t>11. Asset Exchange On January 4, 2016, the Company completed an asset exchange with International Broadcasting Corp. under which the Company agreed to exchange certain assets used or useful in the operations of WIOA-FM, WIOC-FM, and WZET-FM in Puerto Rico for certain assets used or useful in the operations of WTCV (DT), WVEO (DT), and WVOZ (TV) in Puerto Rico previously owned and operated by International Broadcasting Corp. The asset exchange is being accounted for as a non-monetary exchange in accordance with ASC-845 Nonmonetary Transactions Business Combinations</t>
  </si>
  <si>
    <t>Basis of Presentation (Policies)</t>
  </si>
  <si>
    <t>Recently Issued Accounting Pronouncements</t>
  </si>
  <si>
    <t xml:space="preserve">Recently Issued Accounting Pronouncements In August 2016, the FASB issued ASU No. 2016-15, Statements of Cash Flows (Topic 230). In March 2016, the FASB issued ASU No. 2016-09, Compensation – Stock Compensation (Topic 718). In February 2016, the FASB issued ASU No. 2016-02, Leases (Topic 842). In January 2016, the FASB issued ASU No. 2016-01, Accounting for Financial Instruments – Recognition and Measurement. In May 2014, the FASB issued ASU No. 2014-09, Revenue from Contracts with Customers (Topic 606). </t>
  </si>
  <si>
    <t>Stockholders' Deficit (Tables)</t>
  </si>
  <si>
    <t>Summary of Stock Options</t>
  </si>
  <si>
    <t>Stock options have only been granted to employees or directors. Our stock options have various vesting schedules and are subject to the employees’ continuing service. A summary of the status of our stock options, as September 30, 2016 and June 30, 2016, and changes during the quarter ended September 30, 2016, is presented below (in thousands, except per share data and contractual life):
Weighted
Weighted
Average
Average
Aggregate
Remaining
Exercise
Intrinsic
Contractual
Shares
Price
Value
Life (Years)
Outstanding at June 30, 2016
418
$
5.36
Granted
—
—
Exercised
—
—
Forfeited
—
—
Outstanding at September 30, 2016
418
$
5.36
$
331,200
8.2
Exercisable at September 30, 2016
223
$
7.38
$
156,000
6.6</t>
  </si>
  <si>
    <t>Summary of Stock Options Outstanding and Exercisable</t>
  </si>
  <si>
    <t>The following table summarizes information about our stock options outstanding and exercisable at September 30, 2016 (in thousands, except per share data and contractual life):
Outstanding
Exercisable
Weighted
Weighted
Average
Weighted
Average
Remaining
Average
Vested
Unvested
Exercise
Contractual
Number
Exercise
Range of Exercise Prices
Options
Options
Price
Life (Years)
Exercisable
Price
$1.03 - 49.99
223
195
$
5.36
8.2
223
$
7.38
223
195
5.36
8.2
223
7.38</t>
  </si>
  <si>
    <t>Basic and Diluted Net Loss Per Common Share (Tables)</t>
  </si>
  <si>
    <t>Reconciliation of the Shares Used in the Computation of Basic and Diluted Net Loss Per Share</t>
  </si>
  <si>
    <t>The following is a reconciliation of the shares used in the computation of basic and diluted net loss per share for the three- and nine-month periods ended September 30, 2016 and 2015 (in thousands):
Three-Months Ended
Nine-Months Ended
September 30,
September 30,
2016
2015
2016
2015
Basic weighted average shares outstanding
7,267
7,267
7,267
7,267
Effect of dilutive equity instruments
—
—
—
—
Dilutive weighted average shares outstanding
7,267
7,267
7,267
7,267
Options to purchase shares of common stock and other stock-based awards outstanding which are not included in the calculation of diluted net income per share because their impact is anti-dilutive
399
111
409
106</t>
  </si>
  <si>
    <t>Operating Segments (Tables)</t>
  </si>
  <si>
    <t>Summary of Operating Segments</t>
  </si>
  <si>
    <t>The following summary table presents separate financial data for each of our operating segments (in thousands):
Three-Months Ended
Nine-Months Ended
September 30,
September 30,
2016
2015
2016
2015
Net revenue:
Radio
$
32,055
$
33,476
$
92,009
97,195
Television
3,580
2,905
10,499
9,428
Consolidated
$
35,635
$
36,381
$
102,508
106,623
Engineering and programming expenses:
Radio
$
5,853
$
5,551
$
17,997
17,113
Television
1,983
1,942
5,587
5,984
Consolidated
$
7,836
$
7,493
$
23,584
23,097
Selling, general and administrative expenses:
Radio
$
12,712
$
13,583
$
37,515
42,716
Television
1,499
1,732
5,129
4,202
Consolidated
$
14,211
$
15,315
$
42,644
46,918
Corporate expenses:
$
2,505
$
2,870
$
8,047
7,442
Depreciation and amortization:
Radio
$
457
$
432
$
1,420
1,363
Television
568
630
1,815
1,977
Corporate
108
90
313
282
Consolidated
$
1,133
$
1,152
$
3,548
3,622
(Gain) loss on the disposal of assets, net:
Radio
$
—
$
—
$
(3
)
(68
)
Television
—
1
—
2
Corporate
—
—
—
(11
)
Consolidated
$
—
$
1
$
(3
)
(77
)
Impairment charges and restructuring costs:
Radio
$
—
$
925
$
—
925
Television
—
—
—
—
Corporate
—
(190
)
(26
)
(327
)
Consolidated
$
—
$
735
$
(26
)
598
Operating income (loss):
Radio
$
13,033
$
12,985
$
35,080
35,146
Television
(470
)
(1,400
)
(2,032
)
(2,737
)
Corporate
(2,613
)
(2,770
)
(8,334
)
(7,386
)
Consolidated
$
9,950
$
8,815
$
24,714
25,023
Capital expenditures:
Radio
$
92
$
248
$
1,371
698
Television
204
295
513
477
Corporate
82
117
246
209
Consolidated
$
378
$
660
$
2,130
1,384
September 30,
December 31,
2016
2015
Total Assets:
Radio
$
392,603
$
392,926
Television
56,338
51,388
Corporate
2,773
2,895
Consolidated
$
451,714
$
447,209</t>
  </si>
  <si>
    <t>Fair Value Measurement Disclosures (Tables)</t>
  </si>
  <si>
    <t>Estimated Fair Values of Financial Instruments</t>
  </si>
  <si>
    <t>The estimated fair values of our financial instruments are as follows (in millions):
September 30, 2016
December 31, 2015
Fair Value
Carrying
Fair
Carrying
Fair
Description
Hierarchy
Amount
Value
Amount
Value
12.5% senior secured notes due 2017
Level 2
$
275.0
275.9
$
275.0
281.2
10 3 4 redeemable preferred stock
Level 3
153.4
68.0
146.1
60.1
Promissory note payable
Level 3
4.7
4.6
4.9
4.2</t>
  </si>
  <si>
    <t>Fair Value of Derivative Instruments</t>
  </si>
  <si>
    <t>The following table represents required quantitative disclosures regarding fair values of our derivative instruments (in thousands).
Fair value measurements at September 30, 2016
Liabilities
Description
September 30, 2016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70
—
70
—
Fair value measurements at December 31, 2015
Liabilities
Description
December 31,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20
—
220
—</t>
  </si>
  <si>
    <t>Interest Rate Swaps</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nine-month periods ended September 30, 2016 and 2015, respectively.
Three-Months Ended
Nine-Months Ended
September 30,
September 30,
Interest rate swaps
2016
2015
2016
2015
Gain recognized in other comprehensive loss (effective portion)
$
54
44
150
125</t>
  </si>
  <si>
    <t>Derivative Instrument and Hedging Activity (Tables)</t>
  </si>
  <si>
    <t>Interest Rate Swap Governed by Master Netting Arrangement</t>
  </si>
  <si>
    <t>Our interest rate swap is governed by a master netting arrangement, which is required to be disclosed as a balance sheet offsetting item as follows (in thousands):
As of September 30, 2016
Gross amounts not offset in
the balance sheet
Gross amounts of
Gross amounts
Net amounts of
Cash
recognized
offset in the
liabilities presented
Financial
collateral
Description
liabilities
balance sheet
in the balance sheet
Instruments
received
Net amount
Interest rate swap
$
70
—
70
70
—
—
As of December 31, 2015
Gross amounts not offset in
the balance sheet
Gross amounts of
Gross amounts
Net amounts of
Cash
recognized
offset in the
liabilities presented
Financial
collateral
Description
liabilities
balance sheet
in the balance sheet
Instruments
received
Net amount
Interest rate swap
$
220
—
220
220
—
—</t>
  </si>
  <si>
    <t>Basis of Presentation - Additional Information (Details) - 12.5% Senior Secured Notes Due 2017</t>
  </si>
  <si>
    <t>Feb. 07, 2012</t>
  </si>
  <si>
    <t>Basis Of Presentation [Line Items]</t>
  </si>
  <si>
    <t>Senior secured notes, maturity date</t>
  </si>
  <si>
    <t>Apr. 15,
		2017</t>
  </si>
  <si>
    <t>Stockholders' Deficit - Additional Information (Details) $ / shares in Units, $ in Thousands</t>
  </si>
  <si>
    <t>Aug. 08, 2016USD ($)shares</t>
  </si>
  <si>
    <t>Sep. 30, 2016USD ($)$ / sharesshares</t>
  </si>
  <si>
    <t>Sep. 30, 2015USD ($)</t>
  </si>
  <si>
    <t>Sep. 30, 2016USD ($)RegistrationStatements$ / sharesshares</t>
  </si>
  <si>
    <t>Dec. 31, 2015$ / sharesshares</t>
  </si>
  <si>
    <t>Jul. 30, 2006shares</t>
  </si>
  <si>
    <t>Dec. 23, 2004$ / sharesshares</t>
  </si>
  <si>
    <t>Feb. 18, 2004$ / shares</t>
  </si>
  <si>
    <t>Class Of Stock [Line Items]</t>
  </si>
  <si>
    <t>Number of registration statements filled | RegistrationStatements</t>
  </si>
  <si>
    <t>Unrecognized compensation costs related to nonvested | $</t>
  </si>
  <si>
    <t>Weighted average period over which unrecognized compensation is expected to be recognized</t>
  </si>
  <si>
    <t>10 months 24 days</t>
  </si>
  <si>
    <t>Amounts reclassified from other comprehensive loss to interest expense | $</t>
  </si>
  <si>
    <t>Other comprehensive income, net of taxes- unrealized gain on derivative instrument | $</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Omnibus Plan expiration date</t>
  </si>
  <si>
    <t>Jul. 17,
		2016</t>
  </si>
  <si>
    <t>Further options granted under plan</t>
  </si>
  <si>
    <t>Preferred stock par value per share | $ / shares</t>
  </si>
  <si>
    <t>Preferred Stock issued to CBS Radio</t>
  </si>
  <si>
    <t>Common stock shares to be issued to CBS Radio</t>
  </si>
  <si>
    <t>Liquidation preference per share | $ / shares</t>
  </si>
  <si>
    <t>Temporary equity dividend rate percentage</t>
  </si>
  <si>
    <t>Common stock voting right</t>
  </si>
  <si>
    <t>one vote per share</t>
  </si>
  <si>
    <t>ten votes per share</t>
  </si>
  <si>
    <t>CBS Radio | Series C convertible preferred stock</t>
  </si>
  <si>
    <t>Preferred Stock, shares issuable upon conversion</t>
  </si>
  <si>
    <t>CBS Radio | Series C convertible preferred stock | Stock Purchase Agreement</t>
  </si>
  <si>
    <t>Number of shares sold</t>
  </si>
  <si>
    <t>Number of shares sold, value | $</t>
  </si>
  <si>
    <t>Stockholders' Deficit - Summary of Stock Options (Details) $ / shares in Units, shares in Thousands, $ in Thousands</t>
  </si>
  <si>
    <t>Summary of stock options</t>
  </si>
  <si>
    <t>Shares, Outstanding, Beginning Balance | shares</t>
  </si>
  <si>
    <t>Shares, Outstanding, Ending Balance | shares</t>
  </si>
  <si>
    <t>Shares, Exercisable at September 30, 2016 | shares</t>
  </si>
  <si>
    <t>Weighted Average Exercise Price, Outstanding, Beginning Balance | $ / shares</t>
  </si>
  <si>
    <t>Weighted Average Exercise Price, Outstanding, Ending Balance | $ / shares</t>
  </si>
  <si>
    <t>Weighted Average Exercise Price, Exercisable at September 30, 2016 | $ / shares</t>
  </si>
  <si>
    <t>Aggregate Intrinsic Value, Outstanding | $</t>
  </si>
  <si>
    <t>Aggregate Intrinsic Value, Exercisable at September 30, 2016 | $</t>
  </si>
  <si>
    <t>Weighted Average Remaining Contractual Life (Years), Outstanding</t>
  </si>
  <si>
    <t>8 years 2 months 12 days</t>
  </si>
  <si>
    <t>Weighted Average Remaining Contractual Life (Years), Exercisable at September 30, 2016</t>
  </si>
  <si>
    <t>6 years 7 months 6 days</t>
  </si>
  <si>
    <t>Stockholders' Deficit - Summary of Stock Options Outstanding and Exercisable (Details) - $ / shares shares in Thousands</t>
  </si>
  <si>
    <t>Jun. 30, 2016</t>
  </si>
  <si>
    <t>Stock options outstanding and exercisable</t>
  </si>
  <si>
    <t>Stock options outstanding, Vested Options</t>
  </si>
  <si>
    <t>Stock options outstanding, Unvested Options</t>
  </si>
  <si>
    <t>Stock options outstanding, Weighted Average Exercise Price</t>
  </si>
  <si>
    <t>Stock options, Number Exercisable</t>
  </si>
  <si>
    <t>Stock options, Exercisable, Weighted Average Exercise Price</t>
  </si>
  <si>
    <t>1.03 - 49.99</t>
  </si>
  <si>
    <t>Range of Exercise Price, Lower Range</t>
  </si>
  <si>
    <t>Range of Exercise Price, Upper Range</t>
  </si>
  <si>
    <t>Basic and Diluted Net Loss Per Common Share - Reconciliation of the Shares Used in the Computation of Basic and Diluted Net Loss Per Share (Details)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based awards outstanding which are not included in the calculation of diluted net income per share because their impact is anti-dilutive</t>
  </si>
  <si>
    <t>Operating Segments - Additional Information (Details)</t>
  </si>
  <si>
    <t>Sep. 30, 2016Segment</t>
  </si>
  <si>
    <t>Number of Reportable Segments</t>
  </si>
  <si>
    <t>Operating Segments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loss on the disposal of assets, net:</t>
  </si>
  <si>
    <t>(Gain) loss on the disposal of assets, net</t>
  </si>
  <si>
    <t>Impairment charges and restructuring costs:</t>
  </si>
  <si>
    <t>Operating income (loss):</t>
  </si>
  <si>
    <t>Operating income (loss)</t>
  </si>
  <si>
    <t>Capital expenditures:</t>
  </si>
  <si>
    <t>Capital expenditures</t>
  </si>
  <si>
    <t>Assets</t>
  </si>
  <si>
    <t>Total Assets</t>
  </si>
  <si>
    <t>Operating Segments | Radio</t>
  </si>
  <si>
    <t>Operating Segments | Television</t>
  </si>
  <si>
    <t>Corporate, Non-Segment</t>
  </si>
  <si>
    <t>Income Taxes - Additional Information (Details) - USD ($)</t>
  </si>
  <si>
    <t>U.S. federal income tax rate</t>
  </si>
  <si>
    <t>35.00%</t>
  </si>
  <si>
    <t>Significant of uncertain tax positions requiring recognition</t>
  </si>
  <si>
    <t>Commitments and Contingencies - Additional Information (Details)</t>
  </si>
  <si>
    <t>Sep. 30, 2016USD ($)</t>
  </si>
  <si>
    <t>Local tax assessment period, beginning date</t>
  </si>
  <si>
    <t>Jun. 1,
		2005</t>
  </si>
  <si>
    <t>Local tax assessment period, ending date</t>
  </si>
  <si>
    <t>May 31,
		2015</t>
  </si>
  <si>
    <t>Proposed underpaid tax, applicable interest and penalties amount</t>
  </si>
  <si>
    <t>Local tax assessment, estimated probable loss</t>
  </si>
  <si>
    <t>Fair Value Measurement Disclosures - Estimated Fair Values of Financial Instruments (Details) - USD ($) $ in Millions</t>
  </si>
  <si>
    <t>Carrying Amount | Significant other observable inputs (Level 2) | 12.5% Senior Secured Notes Due 2017</t>
  </si>
  <si>
    <t>Estimated fair values of financial instruments</t>
  </si>
  <si>
    <t>12.5% senior secured notes due 2017</t>
  </si>
  <si>
    <t>Carrying Amount | Significant unobservable inputs (Level 3)</t>
  </si>
  <si>
    <t>Promissory note payable</t>
  </si>
  <si>
    <t>Carrying Amount | Series B Preferred Stock | Significant unobservable inputs (Level 3)</t>
  </si>
  <si>
    <t>10 3/4% Series B cumulative exchangeable redeemable preferred stock</t>
  </si>
  <si>
    <t>Fair Value | Significant other observable inputs (Level 2) | 12.5% Senior Secured Notes Due 2017</t>
  </si>
  <si>
    <t>Fair Value | Significant unobservable inputs (Level 3)</t>
  </si>
  <si>
    <t>Fair Value | Series B Preferred Stock | Significant unobservable inputs (Level 3)</t>
  </si>
  <si>
    <t>Fair Value Measurement Disclosures - Fair Value of Derivative Instruments (Details) - USD ($) $ in Thousands</t>
  </si>
  <si>
    <t>Derivative designated as a cash flow hedging instrument:</t>
  </si>
  <si>
    <t>Significant other observable inputs (Level 2)</t>
  </si>
  <si>
    <t>Fair Value Measurement Disclosures - Interest Rate Swaps (Details) - USD ($) $ in Thousands</t>
  </si>
  <si>
    <t>Interest rate swaps</t>
  </si>
  <si>
    <t>Gain recognized in other comprehensive loss (effective portion)</t>
  </si>
  <si>
    <t>Derivative Instrument and Hedging Activity - Additional Information (Details) - USD ($) $ in Millions</t>
  </si>
  <si>
    <t>Jan. 04, 2007</t>
  </si>
  <si>
    <t>Derivative [Line Items]</t>
  </si>
  <si>
    <t>Interest rate swap agreement period</t>
  </si>
  <si>
    <t>10 years</t>
  </si>
  <si>
    <t>Ten Year Interest Rate Swap</t>
  </si>
  <si>
    <t>Notional amount</t>
  </si>
  <si>
    <t>Fixed interest rate</t>
  </si>
  <si>
    <t>6.31%</t>
  </si>
  <si>
    <t>Basis spread on variable rate of interest rate swap</t>
  </si>
  <si>
    <t>1.25%</t>
  </si>
  <si>
    <t>Derivative floating interest rate description</t>
  </si>
  <si>
    <t>Equal to one-month LIBOR plus 125 basis points</t>
  </si>
  <si>
    <t>Interest rate swap expiration date</t>
  </si>
  <si>
    <t>Jan. 4,
		2017</t>
  </si>
  <si>
    <t>Derivative Instrument and Hedging Activity - Interest Rate Swap Governed by Master Netting Arrangement (Details) - USD ($) $ in Thousands</t>
  </si>
  <si>
    <t>Description of Derivative Liabilities</t>
  </si>
  <si>
    <t>Interest Rate Swap</t>
  </si>
  <si>
    <t>Gross amounts of recognized liabilities</t>
  </si>
  <si>
    <t>Interest Rate Swap | Financial Instruments</t>
  </si>
  <si>
    <t>Gross amounts not offset in the balance sheet</t>
  </si>
  <si>
    <t>12.5% Senior Secured Notes due 2017 - Additional Information (Details) - 12.5% Senior Secured Notes Due 2017 - USD ($)</t>
  </si>
  <si>
    <t>Debt Instrument [Line Items]</t>
  </si>
  <si>
    <t>Notes issued principal amount</t>
  </si>
  <si>
    <t>Issue price percentage of principal amount</t>
  </si>
  <si>
    <t>97.00%</t>
  </si>
  <si>
    <t>Frequency of interest payment</t>
  </si>
  <si>
    <t>semi-annually</t>
  </si>
  <si>
    <t>Date of first required payment</t>
  </si>
  <si>
    <t>Apr. 15,
		2012</t>
  </si>
  <si>
    <t>Additional interest rate</t>
  </si>
  <si>
    <t>2.00%</t>
  </si>
  <si>
    <t>Aggregate principal amount of the notes</t>
  </si>
  <si>
    <t>25.00%</t>
  </si>
  <si>
    <t>Covenants, maximum unpaid principal payment</t>
  </si>
  <si>
    <t>Debt instrument payment period</t>
  </si>
  <si>
    <t>60 days</t>
  </si>
  <si>
    <t>Maximum</t>
  </si>
  <si>
    <t>Secured leverage ratio</t>
  </si>
  <si>
    <t>4.75%</t>
  </si>
  <si>
    <t>Maximum | Period One</t>
  </si>
  <si>
    <t>Maximum | Period Two</t>
  </si>
  <si>
    <t>Maximum | Period Three</t>
  </si>
  <si>
    <t>Maximum | Period Four</t>
  </si>
  <si>
    <t>Maximum | Period Five</t>
  </si>
  <si>
    <t>Maximum | Period Six</t>
  </si>
  <si>
    <t>Maximum | Period Seven</t>
  </si>
  <si>
    <t>Maximum | Period Eight</t>
  </si>
  <si>
    <t>10 3/4% Series B Cumulative Exchangeable Redeemable Preferred Stock - Additional Information (Details) - USD ($) $ / shares in Units, $ in Millions</t>
  </si>
  <si>
    <t>Oct. 15, 2013</t>
  </si>
  <si>
    <t>Oct. 15, 2011</t>
  </si>
  <si>
    <t>Oct. 15, 2010</t>
  </si>
  <si>
    <t>Oct. 15, 2009</t>
  </si>
  <si>
    <t>Apr. 05, 2004</t>
  </si>
  <si>
    <t>Oct. 30, 2003</t>
  </si>
  <si>
    <t>Feb. 18, 2004</t>
  </si>
  <si>
    <t>Dividends on the Series B preferred stock</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Rate of redemption of Preferred stock for cash</t>
  </si>
  <si>
    <t>100.00%</t>
  </si>
  <si>
    <t>101.792%</t>
  </si>
  <si>
    <t>103.583%</t>
  </si>
  <si>
    <t>Rate of redemption of Preferred stock at purchase price</t>
  </si>
  <si>
    <t>Increase in carrying value of preferred stock</t>
  </si>
  <si>
    <t>Stock requested to be repurchased</t>
  </si>
  <si>
    <t>Purchase price of stock requested to be repurchased</t>
  </si>
  <si>
    <t>Stock repurchased</t>
  </si>
  <si>
    <t>Purchase price of stock repurchased</t>
  </si>
  <si>
    <t>Preferred stock outstanding carrying value</t>
  </si>
  <si>
    <t>Asset Exchange - Additional Information (Details) - USD ($) $ in Thousands</t>
  </si>
  <si>
    <t>Jan. 04, 2016</t>
  </si>
  <si>
    <t>Asset Exchange [Line Items]</t>
  </si>
  <si>
    <t>Fair value of assets received in asset exchange</t>
  </si>
  <si>
    <t>Additional cash payments</t>
  </si>
  <si>
    <t>International Broadcasting Corp</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c t="s" s="3" r="B3">
        <v>5</v>
      </c>
    </row>
    <row spans="1:3" r="4">
      <c t="s" s="3" r="A4">
        <v>6</v>
      </c>
      <c t="n" s="5" r="B4">
        <v>927720</v>
      </c>
    </row>
    <row spans="1:3" r="5">
      <c t="s" s="3" r="A5">
        <v>7</v>
      </c>
      <c t="s" s="3" r="B5">
        <v>8</v>
      </c>
    </row>
    <row spans="1:3" r="6">
      <c t="s" s="3" r="A6">
        <v>9</v>
      </c>
      <c t="s" s="3" r="B6">
        <v>10</v>
      </c>
    </row>
    <row spans="1:3" r="7">
      <c t="s" s="3" r="A7">
        <v>11</v>
      </c>
      <c t="s" s="3" r="B7">
        <v>12</v>
      </c>
    </row>
    <row spans="1:3" r="8">
      <c t="s" s="3" r="A8">
        <v>13</v>
      </c>
      <c t="n" s="5" r="B8">
        <v>2016</v>
      </c>
    </row>
    <row spans="1:3" r="9">
      <c t="s" s="3" r="A9">
        <v>14</v>
      </c>
      <c t="s" s="4" r="B9">
        <v>15</v>
      </c>
    </row>
    <row spans="1:3" r="10">
      <c t="s" s="3" r="A10">
        <v>16</v>
      </c>
      <c t="s" s="3" r="B10">
        <v>17</v>
      </c>
    </row>
    <row spans="1:3" r="11">
      <c t="s" s="3" r="A11">
        <v>18</v>
      </c>
      <c t="s" s="3" r="B11">
        <v>19</v>
      </c>
    </row>
    <row spans="1:3" r="12">
      <c t="s" s="3" r="A12">
        <v>20</v>
      </c>
      <c t="s" s="3" r="B12">
        <v>21</v>
      </c>
    </row>
    <row spans="1:3" r="13">
      <c t="s" s="3" r="A13">
        <v>22</v>
      </c>
    </row>
    <row spans="1:3" r="14">
      <c t="s" s="3" r="A14">
        <v>23</v>
      </c>
      <c t="n" s="5" r="C14">
        <v>4166991</v>
      </c>
    </row>
    <row spans="1:3" r="15">
      <c t="s" s="3" r="A15">
        <v>24</v>
      </c>
    </row>
    <row spans="1:3" r="16">
      <c t="s" s="3" r="A16">
        <v>23</v>
      </c>
      <c t="n" s="5" r="C16">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6" r="A3">
        <v>173</v>
      </c>
    </row>
    <row spans="1:2" r="4">
      <c t="s" s="3" r="A4">
        <v>172</v>
      </c>
      <c t="s" s="3"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6" r="A3">
        <v>179</v>
      </c>
    </row>
    <row spans="1:2" r="4">
      <c t="s" s="3" r="A4">
        <v>178</v>
      </c>
      <c t="s" s="3"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6" r="A3">
        <v>167</v>
      </c>
    </row>
    <row spans="1:2" r="4">
      <c t="s" s="3" r="A4">
        <v>190</v>
      </c>
      <c t="s" s="3"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2</v>
      </c>
      <c t="s" s="2" r="B1">
        <v>1</v>
      </c>
    </row>
    <row spans="1:2" r="2">
      <c t="s" s="2" r="B2">
        <v>2</v>
      </c>
    </row>
    <row spans="1:2" r="3">
      <c t="s" s="6" r="A3">
        <v>193</v>
      </c>
    </row>
    <row spans="1:2" r="4">
      <c t="s" s="3" r="A4">
        <v>192</v>
      </c>
      <c t="s" s="3"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5</v>
      </c>
      <c t="s" s="2" r="B1">
        <v>1</v>
      </c>
    </row>
    <row spans="1:2" r="2">
      <c t="s" s="2" r="B2">
        <v>2</v>
      </c>
    </row>
    <row spans="1:2" r="3">
      <c t="s" s="6" r="A3">
        <v>164</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6" r="A3">
        <v>167</v>
      </c>
    </row>
    <row spans="1:2" r="4">
      <c t="s" s="3" r="A4">
        <v>199</v>
      </c>
      <c t="s" s="3" r="B4">
        <v>200</v>
      </c>
    </row>
    <row spans="1:2" r="5">
      <c t="s" s="3" r="A5">
        <v>201</v>
      </c>
      <c t="s" s="3" r="B5">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27423</v>
      </c>
      <c t="n" s="7" r="C3">
        <v>19443</v>
      </c>
    </row>
    <row spans="1:3" r="4">
      <c t="s" s="6" r="A4">
        <v>29</v>
      </c>
    </row>
    <row spans="1:3" r="5">
      <c t="s" s="3" r="A5">
        <v>30</v>
      </c>
      <c t="n" s="5" r="B5">
        <v>28592</v>
      </c>
      <c t="n" s="5" r="C5">
        <v>34415</v>
      </c>
    </row>
    <row spans="1:3" r="6">
      <c t="s" s="3" r="A6">
        <v>31</v>
      </c>
      <c t="n" s="5" r="B6">
        <v>217</v>
      </c>
      <c t="n" s="5" r="C6">
        <v>231</v>
      </c>
    </row>
    <row spans="1:3" r="7">
      <c t="s" s="3" r="A7">
        <v>32</v>
      </c>
      <c t="n" s="5" r="B7">
        <v>28809</v>
      </c>
      <c t="n" s="5" r="C7">
        <v>34646</v>
      </c>
    </row>
    <row spans="1:3" r="8">
      <c t="s" s="3" r="A8">
        <v>33</v>
      </c>
      <c t="n" s="5" r="B8">
        <v>514</v>
      </c>
      <c t="n" s="5" r="C8">
        <v>1431</v>
      </c>
    </row>
    <row spans="1:3" r="9">
      <c t="s" s="3" r="A9">
        <v>34</v>
      </c>
      <c t="n" s="5" r="B9">
        <v>28295</v>
      </c>
      <c t="n" s="5" r="C9">
        <v>33215</v>
      </c>
    </row>
    <row spans="1:3" r="10">
      <c t="s" s="3" r="A10">
        <v>35</v>
      </c>
      <c t="n" s="5" r="B10">
        <v>6857</v>
      </c>
      <c t="n" s="5" r="C10">
        <v>5318</v>
      </c>
    </row>
    <row spans="1:3" r="11">
      <c t="s" s="3" r="A11">
        <v>36</v>
      </c>
      <c t="n" s="5" r="B11">
        <v>62575</v>
      </c>
      <c t="n" s="5" r="C11">
        <v>57976</v>
      </c>
    </row>
    <row spans="1:3" r="12">
      <c t="s" s="3" r="A12">
        <v>37</v>
      </c>
      <c t="n" s="5" r="B12">
        <v>28823</v>
      </c>
      <c t="n" s="5" r="C12">
        <v>30460</v>
      </c>
    </row>
    <row spans="1:3" r="13">
      <c t="s" s="3" r="A13">
        <v>38</v>
      </c>
      <c t="n" s="5" r="B13">
        <v>323961</v>
      </c>
      <c t="n" s="5" r="C13">
        <v>319356</v>
      </c>
    </row>
    <row spans="1:3" r="14">
      <c t="s" s="3" r="A14">
        <v>39</v>
      </c>
      <c t="n" s="5" r="B14">
        <v>32806</v>
      </c>
      <c t="n" s="5" r="C14">
        <v>32806</v>
      </c>
    </row>
    <row spans="1:3" r="15">
      <c t="s" s="3" r="A15">
        <v>40</v>
      </c>
      <c t="n" s="5" r="B15">
        <v>1456</v>
      </c>
      <c t="n" s="5" r="C15">
        <v>1528</v>
      </c>
    </row>
    <row spans="1:3" r="16">
      <c t="s" s="3" r="A16">
        <v>41</v>
      </c>
      <c t="n" s="5" r="C16">
        <v>2794</v>
      </c>
    </row>
    <row spans="1:3" r="17">
      <c t="s" s="3" r="A17">
        <v>42</v>
      </c>
      <c t="n" s="5" r="B17">
        <v>1666</v>
      </c>
      <c t="n" s="5" r="C17">
        <v>1758</v>
      </c>
    </row>
    <row spans="1:3" r="18">
      <c t="s" s="3" r="A18">
        <v>43</v>
      </c>
      <c t="n" s="5" r="B18">
        <v>427</v>
      </c>
      <c t="n" s="5" r="C18">
        <v>531</v>
      </c>
    </row>
    <row spans="1:3" r="19">
      <c t="s" s="3" r="A19">
        <v>44</v>
      </c>
      <c t="n" s="5" r="B19">
        <v>451714</v>
      </c>
      <c t="n" s="5" r="C19">
        <v>447209</v>
      </c>
    </row>
    <row spans="1:3" r="20">
      <c t="s" s="6" r="A20">
        <v>45</v>
      </c>
    </row>
    <row spans="1:3" r="21">
      <c t="s" s="3" r="A21">
        <v>46</v>
      </c>
      <c t="n" s="5" r="B21">
        <v>13948</v>
      </c>
      <c t="n" s="5" r="C21">
        <v>16552</v>
      </c>
    </row>
    <row spans="1:3" r="22">
      <c t="s" s="3" r="A22">
        <v>47</v>
      </c>
      <c t="n" s="5" r="B22">
        <v>15883</v>
      </c>
      <c t="n" s="5" r="C22">
        <v>7194</v>
      </c>
    </row>
    <row spans="1:3" r="23">
      <c t="s" s="3" r="A23">
        <v>48</v>
      </c>
      <c t="n" s="5" r="B23">
        <v>960</v>
      </c>
      <c t="n" s="5" r="C23">
        <v>796</v>
      </c>
    </row>
    <row spans="1:3" r="24">
      <c t="s" s="3" r="A24">
        <v>49</v>
      </c>
      <c t="n" s="5" r="B24">
        <v>15</v>
      </c>
      <c t="n" s="5" r="C24">
        <v>30</v>
      </c>
    </row>
    <row spans="1:3" r="25">
      <c t="s" s="3" r="A25">
        <v>50</v>
      </c>
      <c t="n" s="5" r="B25">
        <v>271862</v>
      </c>
    </row>
    <row spans="1:3" r="26">
      <c t="s" s="3" r="A26">
        <v>51</v>
      </c>
      <c t="n" s="5" r="B26">
        <v>4692</v>
      </c>
      <c t="n" s="5" r="C26">
        <v>306</v>
      </c>
    </row>
    <row spans="1:3" r="27">
      <c t="s" s="3" r="A27">
        <v>52</v>
      </c>
      <c t="n" s="5" r="B27">
        <v>153414</v>
      </c>
      <c t="n" s="5" r="C27">
        <v>146114</v>
      </c>
    </row>
    <row spans="1:3" r="28">
      <c t="s" s="3" r="A28">
        <v>53</v>
      </c>
      <c t="n" s="5" r="B28">
        <v>460774</v>
      </c>
      <c t="n" s="5" r="C28">
        <v>170992</v>
      </c>
    </row>
    <row spans="1:3" r="29">
      <c t="s" s="3" r="A29">
        <v>54</v>
      </c>
      <c t="n" s="5" r="B29">
        <v>2967</v>
      </c>
      <c t="n" s="5" r="C29">
        <v>3007</v>
      </c>
    </row>
    <row spans="1:3" r="30">
      <c t="s" s="3" r="A30">
        <v>55</v>
      </c>
      <c t="n" s="5" r="B30">
        <v>70</v>
      </c>
      <c t="n" s="5" r="C30">
        <v>220</v>
      </c>
    </row>
    <row spans="1:3" r="31">
      <c t="s" s="3" r="A31">
        <v>56</v>
      </c>
      <c t="n" s="5" r="C31">
        <v>267856</v>
      </c>
    </row>
    <row spans="1:3" r="32">
      <c t="s" s="3" r="A32">
        <v>57</v>
      </c>
      <c t="n" s="5" r="C32">
        <v>4616</v>
      </c>
    </row>
    <row spans="1:3" r="33">
      <c t="s" s="3" r="A33">
        <v>58</v>
      </c>
      <c t="n" s="5" r="B33">
        <v>105599</v>
      </c>
      <c t="n" s="5" r="C33">
        <v>99066</v>
      </c>
    </row>
    <row spans="1:3" r="34">
      <c t="s" s="3" r="A34">
        <v>59</v>
      </c>
      <c t="n" s="5" r="B34">
        <v>569410</v>
      </c>
      <c t="n" s="5" r="C34">
        <v>545757</v>
      </c>
    </row>
    <row spans="1:3" r="35">
      <c t="s" s="3" r="A35">
        <v>60</v>
      </c>
      <c t="s" s="3" r="B35">
        <v>61</v>
      </c>
      <c t="s" s="3" r="C35">
        <v>61</v>
      </c>
    </row>
    <row spans="1:3" r="36">
      <c t="s" s="6" r="A36">
        <v>62</v>
      </c>
    </row>
    <row spans="1:3" r="37">
      <c t="s" s="3" r="A37">
        <v>63</v>
      </c>
      <c t="n" s="5" r="B37">
        <v>525903</v>
      </c>
      <c t="n" s="5" r="C37">
        <v>525344</v>
      </c>
    </row>
    <row spans="1:3" r="38">
      <c t="s" s="3" r="A38">
        <v>64</v>
      </c>
      <c t="n" s="5" r="B38">
        <v>-70</v>
      </c>
      <c t="n" s="5" r="C38">
        <v>-220</v>
      </c>
    </row>
    <row spans="1:3" r="39">
      <c t="s" s="3" r="A39">
        <v>65</v>
      </c>
      <c t="n" s="5" r="B39">
        <v>-643533</v>
      </c>
      <c t="n" s="5" r="C39">
        <v>-623676</v>
      </c>
    </row>
    <row spans="1:3" r="40">
      <c t="s" s="3" r="A40">
        <v>66</v>
      </c>
      <c t="n" s="5" r="B40">
        <v>-117696</v>
      </c>
      <c t="n" s="5" r="C40">
        <v>-98548</v>
      </c>
    </row>
    <row spans="1:3" r="41">
      <c t="s" s="3" r="A41">
        <v>67</v>
      </c>
      <c t="n" s="5" r="B41">
        <v>451714</v>
      </c>
      <c t="n" s="5" r="C41">
        <v>447209</v>
      </c>
    </row>
    <row spans="1:3" r="42">
      <c t="s" s="3" r="A42">
        <v>68</v>
      </c>
    </row>
    <row spans="1:3" r="43">
      <c t="s" s="6" r="A43">
        <v>62</v>
      </c>
    </row>
    <row spans="1:3" r="44">
      <c t="s" s="3" r="A44">
        <v>69</v>
      </c>
      <c t="n" s="7" r="B44">
        <v>4</v>
      </c>
      <c t="n" s="7" r="C44">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170</v>
      </c>
    </row>
    <row spans="1:2" r="4">
      <c t="s" s="3" r="A4">
        <v>204</v>
      </c>
      <c t="s" s="3"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6" r="A3">
        <v>173</v>
      </c>
    </row>
    <row spans="1:2" r="4">
      <c t="s" s="3" r="A4">
        <v>207</v>
      </c>
      <c t="s" s="3"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6" r="A3">
        <v>182</v>
      </c>
    </row>
    <row spans="1:2" r="4">
      <c t="s" s="3" r="A4">
        <v>210</v>
      </c>
      <c t="s" s="3" r="B4">
        <v>211</v>
      </c>
    </row>
    <row spans="1:2" r="5">
      <c t="s" s="3" r="A5">
        <v>212</v>
      </c>
      <c t="s" s="3" r="B5">
        <v>213</v>
      </c>
    </row>
    <row spans="1:2" r="6">
      <c t="s" s="3" r="A6">
        <v>214</v>
      </c>
      <c t="s" s="3"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6" r="A3">
        <v>185</v>
      </c>
    </row>
    <row spans="1:2" r="4">
      <c t="s" s="3" r="A4">
        <v>217</v>
      </c>
      <c t="s" s="3"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9</v>
      </c>
      <c t="s" s="2" r="B1">
        <v>1</v>
      </c>
    </row>
    <row spans="1:3" r="2">
      <c t="s" s="2" r="B2">
        <v>2</v>
      </c>
      <c t="s" s="2" r="C2">
        <v>220</v>
      </c>
    </row>
    <row spans="1:3" r="3">
      <c t="s" s="6" r="A3">
        <v>221</v>
      </c>
    </row>
    <row spans="1:3" r="4">
      <c t="s" s="3" r="A4">
        <v>93</v>
      </c>
      <c t="s" s="3" r="B4">
        <v>94</v>
      </c>
      <c t="s" s="3" r="C4">
        <v>94</v>
      </c>
    </row>
    <row spans="1:3" r="5">
      <c t="s" s="3" r="A5">
        <v>222</v>
      </c>
      <c t="s" s="3" r="B5">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59"/>
    <col customWidth="1" max="6" min="6" width="21"/>
    <col customWidth="1" max="7" min="7" width="30"/>
    <col customWidth="1" max="8" min="8" width="20"/>
    <col customWidth="1" max="9" min="9" width="30"/>
    <col customWidth="1" max="10" min="10" width="24"/>
  </cols>
  <sheetData>
    <row spans="1:10" r="1">
      <c t="s" s="1" r="A1">
        <v>224</v>
      </c>
      <c t="s" s="2" r="B1">
        <v>225</v>
      </c>
      <c t="s" s="2" r="C1">
        <v>226</v>
      </c>
      <c t="s" s="2" r="D1">
        <v>227</v>
      </c>
      <c t="s" s="2" r="E1">
        <v>228</v>
      </c>
      <c t="s" s="2" r="F1">
        <v>227</v>
      </c>
      <c t="s" s="2" r="G1">
        <v>229</v>
      </c>
      <c t="s" s="2" r="H1">
        <v>230</v>
      </c>
      <c t="s" s="2" r="I1">
        <v>231</v>
      </c>
      <c t="s" s="2" r="J1">
        <v>232</v>
      </c>
    </row>
    <row spans="1:10" r="2">
      <c t="s" s="6" r="A2">
        <v>233</v>
      </c>
    </row>
    <row spans="1:10" r="3">
      <c t="s" s="3" r="A3">
        <v>234</v>
      </c>
      <c t="n" s="5" r="E3">
        <v>3</v>
      </c>
    </row>
    <row spans="1:10" r="4">
      <c t="s" s="3" r="A4">
        <v>235</v>
      </c>
      <c t="n" s="7" r="C4">
        <v>300</v>
      </c>
      <c t="n" s="7" r="E4">
        <v>300</v>
      </c>
    </row>
    <row spans="1:10" r="5">
      <c t="s" s="3" r="A5">
        <v>236</v>
      </c>
      <c t="s" s="3" r="E5">
        <v>237</v>
      </c>
    </row>
    <row spans="1:10" r="6">
      <c t="s" s="3" r="A6">
        <v>238</v>
      </c>
      <c t="n" s="5" r="C6">
        <v>100</v>
      </c>
      <c t="n" s="7" r="D6">
        <v>100</v>
      </c>
      <c t="n" s="7" r="E6">
        <v>200</v>
      </c>
      <c t="n" s="7" r="F6">
        <v>200</v>
      </c>
    </row>
    <row spans="1:10" r="7">
      <c t="s" s="3" r="A7">
        <v>239</v>
      </c>
      <c t="n" s="7" r="C7">
        <v>54</v>
      </c>
      <c t="n" s="7" r="D7">
        <v>44</v>
      </c>
      <c t="n" s="7" r="E7">
        <v>150</v>
      </c>
      <c t="n" s="7" r="F7">
        <v>125</v>
      </c>
    </row>
    <row spans="1:10" r="8">
      <c t="s" s="3" r="A8">
        <v>240</v>
      </c>
    </row>
    <row spans="1:10" r="9">
      <c t="s" s="6" r="A9">
        <v>233</v>
      </c>
    </row>
    <row spans="1:10" r="10">
      <c t="s" s="3" r="A10">
        <v>241</v>
      </c>
      <c t="n" s="5" r="H10">
        <v>350000</v>
      </c>
    </row>
    <row spans="1:10" r="11">
      <c t="s" s="3" r="A11">
        <v>242</v>
      </c>
      <c t="n" s="5" r="H11">
        <v>100000</v>
      </c>
    </row>
    <row spans="1:10" r="12">
      <c t="s" s="3" r="A12">
        <v>243</v>
      </c>
      <c t="s" s="3" r="E12">
        <v>244</v>
      </c>
    </row>
    <row spans="1:10" r="13">
      <c t="s" s="3" r="A13">
        <v>245</v>
      </c>
      <c t="n" s="5" r="E13">
        <v>0</v>
      </c>
    </row>
    <row spans="1:10" r="14">
      <c t="s" s="3" r="A14">
        <v>68</v>
      </c>
    </row>
    <row spans="1:10" r="15">
      <c t="s" s="6" r="A15">
        <v>233</v>
      </c>
    </row>
    <row spans="1:10" r="16">
      <c t="s" s="3" r="A16">
        <v>246</v>
      </c>
      <c t="n" s="8" r="I16">
        <v>0.01</v>
      </c>
    </row>
    <row spans="1:10" r="17">
      <c t="s" s="3" r="A17">
        <v>247</v>
      </c>
      <c t="n" s="5" r="C17">
        <v>380000</v>
      </c>
      <c t="n" s="5" r="E17">
        <v>380000</v>
      </c>
      <c t="n" s="5" r="G17">
        <v>380000</v>
      </c>
    </row>
    <row spans="1:10" r="18">
      <c t="s" s="3" r="A18">
        <v>248</v>
      </c>
      <c t="n" s="5" r="I18">
        <v>760000</v>
      </c>
    </row>
    <row spans="1:10" r="19">
      <c t="s" s="3" r="A19">
        <v>249</v>
      </c>
      <c t="n" s="8" r="C19">
        <v>0.01</v>
      </c>
      <c t="n" s="8" r="E19">
        <v>0.01</v>
      </c>
      <c t="n" s="8" r="G19">
        <v>0.01</v>
      </c>
    </row>
    <row spans="1:10" r="20">
      <c t="s" s="3" r="A20">
        <v>76</v>
      </c>
    </row>
    <row spans="1:10" r="21">
      <c t="s" s="6" r="A21">
        <v>233</v>
      </c>
    </row>
    <row spans="1:10" r="22">
      <c t="s" s="3" r="A22">
        <v>246</v>
      </c>
      <c t="n" s="8" r="C22">
        <v>0.01</v>
      </c>
      <c t="n" s="8" r="E22">
        <v>0.01</v>
      </c>
      <c t="n" s="8" r="J22">
        <v>0.01</v>
      </c>
    </row>
    <row spans="1:10" r="23">
      <c t="s" s="3" r="A23">
        <v>250</v>
      </c>
      <c t="s" s="3" r="C23">
        <v>75</v>
      </c>
      <c t="s" s="3" r="E23">
        <v>75</v>
      </c>
    </row>
    <row spans="1:10" r="24">
      <c t="s" s="3" r="A24">
        <v>249</v>
      </c>
      <c t="n" s="7" r="C24">
        <v>1000</v>
      </c>
      <c t="n" s="7" r="E24">
        <v>1000</v>
      </c>
      <c t="n" s="7" r="J24">
        <v>1000</v>
      </c>
    </row>
    <row spans="1:10" r="25">
      <c t="s" s="3" r="A25">
        <v>22</v>
      </c>
    </row>
    <row spans="1:10" r="26">
      <c t="s" s="6" r="A26">
        <v>233</v>
      </c>
    </row>
    <row spans="1:10" r="27">
      <c t="s" s="3" r="A27">
        <v>251</v>
      </c>
      <c t="s" s="3" r="E27">
        <v>252</v>
      </c>
    </row>
    <row spans="1:10" r="28">
      <c t="s" s="3" r="A28">
        <v>24</v>
      </c>
    </row>
    <row spans="1:10" r="29">
      <c t="s" s="6" r="A29">
        <v>233</v>
      </c>
    </row>
    <row spans="1:10" r="30">
      <c t="s" s="3" r="A30">
        <v>251</v>
      </c>
      <c t="s" s="3" r="E30">
        <v>253</v>
      </c>
    </row>
    <row spans="1:10" r="31">
      <c t="s" s="3" r="A31">
        <v>254</v>
      </c>
    </row>
    <row spans="1:10" r="32">
      <c t="s" s="6" r="A32">
        <v>233</v>
      </c>
    </row>
    <row spans="1:10" r="33">
      <c t="s" s="3" r="A33">
        <v>247</v>
      </c>
      <c t="n" s="5" r="I33">
        <v>380000</v>
      </c>
    </row>
    <row spans="1:10" r="34">
      <c t="s" s="3" r="A34">
        <v>255</v>
      </c>
      <c t="n" s="5" r="I34">
        <v>2</v>
      </c>
    </row>
    <row spans="1:10" r="35">
      <c t="s" s="3" r="A35">
        <v>256</v>
      </c>
    </row>
    <row spans="1:10" r="36">
      <c t="s" s="6" r="A36">
        <v>233</v>
      </c>
    </row>
    <row spans="1:10" r="37">
      <c t="s" s="3" r="A37">
        <v>257</v>
      </c>
      <c t="n" s="5" r="B37">
        <v>380000</v>
      </c>
    </row>
    <row spans="1:10" r="38">
      <c t="s" s="3" r="A38">
        <v>258</v>
      </c>
      <c t="n" s="7" r="B38">
        <v>3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59</v>
      </c>
      <c t="s" s="2" r="B1">
        <v>100</v>
      </c>
      <c t="s" s="2" r="C1">
        <v>1</v>
      </c>
    </row>
    <row spans="1:3" r="2">
      <c t="s" s="2" r="B2">
        <v>226</v>
      </c>
      <c t="s" s="2" r="C2">
        <v>226</v>
      </c>
    </row>
    <row spans="1:3" r="3">
      <c t="s" s="6" r="A3">
        <v>260</v>
      </c>
    </row>
    <row spans="1:3" r="4">
      <c t="s" s="3" r="A4">
        <v>261</v>
      </c>
      <c t="n" s="5" r="B4">
        <v>418</v>
      </c>
    </row>
    <row spans="1:3" r="5">
      <c t="s" s="3" r="A5">
        <v>262</v>
      </c>
      <c t="n" s="5" r="B5">
        <v>418</v>
      </c>
      <c t="n" s="5" r="C5">
        <v>418</v>
      </c>
    </row>
    <row spans="1:3" r="6">
      <c t="s" s="3" r="A6">
        <v>263</v>
      </c>
      <c t="n" s="5" r="B6">
        <v>223</v>
      </c>
      <c t="n" s="5" r="C6">
        <v>223</v>
      </c>
    </row>
    <row spans="1:3" r="7">
      <c t="s" s="3" r="A7">
        <v>264</v>
      </c>
      <c t="n" s="8" r="B7">
        <v>5.36</v>
      </c>
    </row>
    <row spans="1:3" r="8">
      <c t="s" s="3" r="A8">
        <v>265</v>
      </c>
      <c t="n" s="9" r="B8">
        <v>5.36</v>
      </c>
      <c t="n" s="8" r="C8">
        <v>5.36</v>
      </c>
    </row>
    <row spans="1:3" r="9">
      <c t="s" s="3" r="A9">
        <v>266</v>
      </c>
      <c t="n" s="8" r="B9">
        <v>7.38</v>
      </c>
      <c t="n" s="8" r="C9">
        <v>7.38</v>
      </c>
    </row>
    <row spans="1:3" r="10">
      <c t="s" s="3" r="A10">
        <v>267</v>
      </c>
      <c t="n" s="7" r="B10">
        <v>331200</v>
      </c>
      <c t="n" s="7" r="C10">
        <v>331200</v>
      </c>
    </row>
    <row spans="1:3" r="11">
      <c t="s" s="3" r="A11">
        <v>268</v>
      </c>
      <c t="n" s="7" r="B11">
        <v>156000</v>
      </c>
      <c t="n" s="7" r="C11">
        <v>156000</v>
      </c>
    </row>
    <row spans="1:3" r="12">
      <c t="s" s="3" r="A12">
        <v>269</v>
      </c>
      <c t="s" s="3" r="B12">
        <v>270</v>
      </c>
      <c t="s" s="3" r="C12">
        <v>270</v>
      </c>
    </row>
    <row spans="1:3" r="13">
      <c t="s" s="3" r="A13">
        <v>271</v>
      </c>
      <c t="s" s="3" r="B13">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273</v>
      </c>
      <c t="s" s="2" r="B1">
        <v>100</v>
      </c>
      <c t="s" s="2" r="C1">
        <v>1</v>
      </c>
    </row>
    <row spans="1:4" r="2">
      <c t="s" s="2" r="B2">
        <v>2</v>
      </c>
      <c t="s" s="2" r="C2">
        <v>2</v>
      </c>
      <c t="s" s="2" r="D2">
        <v>274</v>
      </c>
    </row>
    <row spans="1:4" r="3">
      <c t="s" s="6" r="A3">
        <v>275</v>
      </c>
    </row>
    <row spans="1:4" r="4">
      <c t="s" s="3" r="A4">
        <v>276</v>
      </c>
      <c t="n" s="5" r="B4">
        <v>223</v>
      </c>
      <c t="n" s="5" r="C4">
        <v>223</v>
      </c>
    </row>
    <row spans="1:4" r="5">
      <c t="s" s="3" r="A5">
        <v>277</v>
      </c>
      <c t="n" s="5" r="B5">
        <v>195</v>
      </c>
      <c t="n" s="5" r="C5">
        <v>195</v>
      </c>
    </row>
    <row spans="1:4" r="6">
      <c t="s" s="3" r="A6">
        <v>278</v>
      </c>
      <c t="n" s="8" r="B6">
        <v>5.36</v>
      </c>
      <c t="n" s="8" r="C6">
        <v>5.36</v>
      </c>
      <c t="n" s="8" r="D6">
        <v>5.36</v>
      </c>
    </row>
    <row spans="1:4" r="7">
      <c t="s" s="3" r="A7">
        <v>269</v>
      </c>
      <c t="s" s="3" r="B7">
        <v>270</v>
      </c>
      <c t="s" s="3" r="C7">
        <v>270</v>
      </c>
    </row>
    <row spans="1:4" r="8">
      <c t="s" s="3" r="A8">
        <v>279</v>
      </c>
      <c t="n" s="5" r="B8">
        <v>223</v>
      </c>
      <c t="n" s="5" r="C8">
        <v>223</v>
      </c>
    </row>
    <row spans="1:4" r="9">
      <c t="s" s="3" r="A9">
        <v>280</v>
      </c>
      <c t="n" s="8" r="B9">
        <v>7.38</v>
      </c>
      <c t="n" s="8" r="C9">
        <v>7.38</v>
      </c>
    </row>
    <row spans="1:4" r="10">
      <c t="s" s="3" r="A10">
        <v>281</v>
      </c>
    </row>
    <row spans="1:4" r="11">
      <c t="s" s="6" r="A11">
        <v>275</v>
      </c>
    </row>
    <row spans="1:4" r="12">
      <c t="s" s="3" r="A12">
        <v>282</v>
      </c>
      <c t="n" s="9" r="C12">
        <v>1.03</v>
      </c>
    </row>
    <row spans="1:4" r="13">
      <c t="s" s="3" r="A13">
        <v>283</v>
      </c>
      <c t="n" s="8" r="C13">
        <v>49.99</v>
      </c>
    </row>
    <row spans="1:4" r="14">
      <c t="s" s="3" r="A14">
        <v>276</v>
      </c>
      <c t="n" s="5" r="B14">
        <v>223</v>
      </c>
      <c t="n" s="5" r="C14">
        <v>223</v>
      </c>
    </row>
    <row spans="1:4" r="15">
      <c t="s" s="3" r="A15">
        <v>277</v>
      </c>
      <c t="n" s="5" r="B15">
        <v>195</v>
      </c>
      <c t="n" s="5" r="C15">
        <v>195</v>
      </c>
    </row>
    <row spans="1:4" r="16">
      <c t="s" s="3" r="A16">
        <v>278</v>
      </c>
      <c t="n" s="8" r="B16">
        <v>5.36</v>
      </c>
      <c t="n" s="8" r="C16">
        <v>5.36</v>
      </c>
    </row>
    <row spans="1:4" r="17">
      <c t="s" s="3" r="A17">
        <v>269</v>
      </c>
      <c t="s" s="3" r="C17">
        <v>270</v>
      </c>
    </row>
    <row spans="1:4" r="18">
      <c t="s" s="3" r="A18">
        <v>279</v>
      </c>
      <c t="n" s="5" r="B18">
        <v>223</v>
      </c>
      <c t="n" s="5" r="C18">
        <v>223</v>
      </c>
    </row>
    <row spans="1:4" r="19">
      <c t="s" s="3" r="A19">
        <v>280</v>
      </c>
      <c t="n" s="8" r="B19">
        <v>7.38</v>
      </c>
      <c t="n" s="8" r="C19">
        <v>7.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100</v>
      </c>
      <c t="s" s="2" r="D1">
        <v>1</v>
      </c>
    </row>
    <row spans="1:5" r="2">
      <c t="s" s="2" r="B2">
        <v>2</v>
      </c>
      <c t="s" s="2" r="C2">
        <v>101</v>
      </c>
      <c t="s" s="2" r="D2">
        <v>2</v>
      </c>
      <c t="s" s="2" r="E2">
        <v>101</v>
      </c>
    </row>
    <row spans="1:5" r="3">
      <c t="s" s="6" r="A3">
        <v>285</v>
      </c>
    </row>
    <row spans="1:5" r="4">
      <c t="s" s="3" r="A4">
        <v>286</v>
      </c>
      <c t="n" s="5" r="B4">
        <v>7267</v>
      </c>
      <c t="n" s="5" r="C4">
        <v>7267</v>
      </c>
      <c t="n" s="5" r="D4">
        <v>7267</v>
      </c>
      <c t="n" s="5" r="E4">
        <v>7267</v>
      </c>
    </row>
    <row spans="1:5" r="5">
      <c t="s" s="3" r="A5">
        <v>287</v>
      </c>
      <c t="n" s="5" r="B5">
        <v>7267</v>
      </c>
      <c t="n" s="5" r="C5">
        <v>7267</v>
      </c>
      <c t="n" s="5" r="D5">
        <v>7267</v>
      </c>
      <c t="n" s="5" r="E5">
        <v>7267</v>
      </c>
    </row>
    <row spans="1:5" r="6">
      <c t="s" s="3" r="A6">
        <v>288</v>
      </c>
      <c t="n" s="5" r="B6">
        <v>399</v>
      </c>
      <c t="n" s="5" r="C6">
        <v>111</v>
      </c>
      <c t="n" s="5" r="D6">
        <v>409</v>
      </c>
      <c t="n" s="5" r="E6">
        <v>1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89</v>
      </c>
      <c t="s" s="2" r="B1">
        <v>1</v>
      </c>
    </row>
    <row spans="1:2" r="2">
      <c t="s" s="2" r="B2">
        <v>290</v>
      </c>
    </row>
    <row spans="1:2" r="3">
      <c t="s" s="6" r="A3">
        <v>173</v>
      </c>
    </row>
    <row spans="1:2" r="4">
      <c t="s" s="3" r="A4">
        <v>291</v>
      </c>
      <c t="n" s="5" r="B4">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0</v>
      </c>
      <c t="s" s="2" r="B1">
        <v>1</v>
      </c>
      <c t="s" s="2" r="C1">
        <v>71</v>
      </c>
    </row>
    <row spans="1:3" r="2">
      <c t="s" s="2" r="B2">
        <v>2</v>
      </c>
      <c t="s" s="2" r="C2">
        <v>26</v>
      </c>
    </row>
    <row spans="1:3" r="3">
      <c t="s" s="3" r="A3">
        <v>72</v>
      </c>
      <c t="n" s="7" r="B3">
        <v>74969</v>
      </c>
      <c t="n" s="7" r="C3">
        <v>71590</v>
      </c>
    </row>
    <row spans="1:3" r="4">
      <c t="s" s="3" r="A4">
        <v>73</v>
      </c>
      <c t="n" s="7" r="B4">
        <v>1092</v>
      </c>
      <c t="n" s="7" r="C4">
        <v>1020</v>
      </c>
    </row>
    <row spans="1:3" r="5">
      <c t="s" s="3" r="A5">
        <v>74</v>
      </c>
      <c t="s" s="3" r="B5">
        <v>75</v>
      </c>
      <c t="s" s="3" r="C5">
        <v>75</v>
      </c>
    </row>
    <row spans="1:3" r="6">
      <c t="s" s="3" r="A6">
        <v>76</v>
      </c>
    </row>
    <row spans="1:3" r="7">
      <c t="s" s="3" r="A7">
        <v>74</v>
      </c>
      <c t="s" s="3" r="B7">
        <v>75</v>
      </c>
    </row>
    <row spans="1:3" r="8">
      <c t="s" s="3" r="A8">
        <v>77</v>
      </c>
      <c t="n" s="8" r="B8">
        <v>0.01</v>
      </c>
      <c t="n" s="8" r="C8">
        <v>0.01</v>
      </c>
    </row>
    <row spans="1:3" r="9">
      <c t="s" s="3" r="A9">
        <v>78</v>
      </c>
      <c t="n" s="7" r="B9">
        <v>1000</v>
      </c>
      <c t="n" s="7" r="C9">
        <v>1000</v>
      </c>
    </row>
    <row spans="1:3" r="10">
      <c t="s" s="3" r="A10">
        <v>79</v>
      </c>
      <c t="n" s="5" r="B10">
        <v>280000</v>
      </c>
      <c t="n" s="5" r="C10">
        <v>280000</v>
      </c>
    </row>
    <row spans="1:3" r="11">
      <c t="s" s="3" r="A11">
        <v>80</v>
      </c>
      <c t="n" s="5" r="B11">
        <v>90549</v>
      </c>
      <c t="n" s="5" r="C11">
        <v>90549</v>
      </c>
    </row>
    <row spans="1:3" r="12">
      <c t="s" s="3" r="A12">
        <v>81</v>
      </c>
      <c t="n" s="5" r="B12">
        <v>90549</v>
      </c>
      <c t="n" s="5" r="C12">
        <v>90549</v>
      </c>
    </row>
    <row spans="1:3" r="13">
      <c t="s" s="3" r="A13">
        <v>82</v>
      </c>
      <c t="n" s="7" r="B13">
        <v>62865</v>
      </c>
      <c t="n" s="7" r="C13">
        <v>55565</v>
      </c>
    </row>
    <row spans="1:3" r="14">
      <c t="s" s="3" r="A14">
        <v>83</v>
      </c>
      <c t="n" s="7" r="B14">
        <v>1000</v>
      </c>
    </row>
    <row spans="1:3" r="15">
      <c t="s" s="3" r="A15">
        <v>68</v>
      </c>
    </row>
    <row spans="1:3" r="16">
      <c t="s" s="3" r="A16">
        <v>84</v>
      </c>
      <c t="n" s="9" r="B16">
        <v>0.01</v>
      </c>
      <c t="n" s="8" r="C16">
        <v>0.01</v>
      </c>
    </row>
    <row spans="1:3" r="17">
      <c t="s" s="3" r="A17">
        <v>83</v>
      </c>
      <c t="n" s="8" r="B17">
        <v>0.01</v>
      </c>
      <c t="n" s="8" r="C17">
        <v>0.01</v>
      </c>
    </row>
    <row spans="1:3" r="18">
      <c t="s" s="3" r="A18">
        <v>85</v>
      </c>
      <c t="n" s="5" r="B18">
        <v>600000</v>
      </c>
      <c t="n" s="5" r="C18">
        <v>600000</v>
      </c>
    </row>
    <row spans="1:3" r="19">
      <c t="s" s="3" r="A19">
        <v>86</v>
      </c>
      <c t="n" s="5" r="B19">
        <v>380000</v>
      </c>
      <c t="n" s="5" r="C19">
        <v>380000</v>
      </c>
    </row>
    <row spans="1:3" r="20">
      <c t="s" s="3" r="A20">
        <v>87</v>
      </c>
      <c t="n" s="5" r="B20">
        <v>380000</v>
      </c>
      <c t="n" s="5" r="C20">
        <v>380000</v>
      </c>
    </row>
    <row spans="1:3" r="21">
      <c t="s" s="3" r="A21">
        <v>22</v>
      </c>
    </row>
    <row spans="1:3" r="22">
      <c t="s" s="3" r="A22">
        <v>88</v>
      </c>
      <c t="n" s="10" r="B22">
        <v>0.0001</v>
      </c>
      <c t="n" s="10" r="C22">
        <v>0.0001</v>
      </c>
    </row>
    <row spans="1:3" r="23">
      <c t="s" s="3" r="A23">
        <v>89</v>
      </c>
      <c t="n" s="5" r="B23">
        <v>100000000</v>
      </c>
      <c t="n" s="5" r="C23">
        <v>100000000</v>
      </c>
    </row>
    <row spans="1:3" r="24">
      <c t="s" s="3" r="A24">
        <v>90</v>
      </c>
      <c t="n" s="5" r="B24">
        <v>4166991</v>
      </c>
      <c t="n" s="5" r="C24">
        <v>4166991</v>
      </c>
    </row>
    <row spans="1:3" r="25">
      <c t="s" s="3" r="A25">
        <v>91</v>
      </c>
      <c t="n" s="5" r="B25">
        <v>4166991</v>
      </c>
      <c t="n" s="5" r="C25">
        <v>4166991</v>
      </c>
    </row>
    <row spans="1:3" r="26">
      <c t="s" s="3" r="A26">
        <v>24</v>
      </c>
    </row>
    <row spans="1:3" r="27">
      <c t="s" s="3" r="A27">
        <v>88</v>
      </c>
      <c t="n" s="10" r="B27">
        <v>0.0001</v>
      </c>
      <c t="n" s="10" r="C27">
        <v>0.0001</v>
      </c>
    </row>
    <row spans="1:3" r="28">
      <c t="s" s="3" r="A28">
        <v>89</v>
      </c>
      <c t="n" s="5" r="B28">
        <v>50000000</v>
      </c>
      <c t="n" s="5" r="C28">
        <v>50000000</v>
      </c>
    </row>
    <row spans="1:3" r="29">
      <c t="s" s="3" r="A29">
        <v>90</v>
      </c>
      <c t="n" s="5" r="B29">
        <v>2340353</v>
      </c>
      <c t="n" s="5" r="C29">
        <v>2340353</v>
      </c>
    </row>
    <row spans="1:3" r="30">
      <c t="s" s="3" r="A30">
        <v>91</v>
      </c>
      <c t="n" s="5" r="B30">
        <v>2340353</v>
      </c>
      <c t="n" s="5" r="C30">
        <v>2340353</v>
      </c>
    </row>
    <row spans="1:3" r="31">
      <c t="s" s="3" r="A31">
        <v>92</v>
      </c>
    </row>
    <row spans="1:3" r="32">
      <c t="s" s="3" r="A32">
        <v>93</v>
      </c>
      <c t="s" s="3" r="B32">
        <v>94</v>
      </c>
      <c t="s" s="3" r="C32">
        <v>94</v>
      </c>
    </row>
    <row spans="1:3" r="33">
      <c t="s" s="3" r="A33">
        <v>95</v>
      </c>
      <c t="n" s="7" r="B33">
        <v>1149</v>
      </c>
    </row>
    <row spans="1:3" r="34">
      <c t="s" s="3" r="A34">
        <v>96</v>
      </c>
      <c t="n" s="7" r="B34">
        <v>1989</v>
      </c>
    </row>
    <row spans="1:3" r="35">
      <c t="s" s="3" r="A35">
        <v>97</v>
      </c>
      <c t="n" s="7" r="C35">
        <v>2609</v>
      </c>
    </row>
    <row spans="1:3" r="36">
      <c t="s" s="3" r="A36">
        <v>98</v>
      </c>
      <c t="n" s="7" r="C36">
        <v>453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2</v>
      </c>
      <c t="s" s="2" r="B1">
        <v>100</v>
      </c>
      <c t="s" s="2" r="D1">
        <v>1</v>
      </c>
    </row>
    <row spans="1:6" r="2">
      <c t="s" s="2" r="B2">
        <v>2</v>
      </c>
      <c t="s" s="2" r="C2">
        <v>101</v>
      </c>
      <c t="s" s="2" r="D2">
        <v>2</v>
      </c>
      <c t="s" s="2" r="E2">
        <v>101</v>
      </c>
      <c t="s" s="2" r="F2">
        <v>26</v>
      </c>
    </row>
    <row spans="1:6" r="3">
      <c t="s" s="6" r="A3">
        <v>293</v>
      </c>
    </row>
    <row spans="1:6" r="4">
      <c t="s" s="3" r="A4">
        <v>103</v>
      </c>
      <c t="n" s="7" r="B4">
        <v>35635</v>
      </c>
      <c t="n" s="7" r="C4">
        <v>36381</v>
      </c>
      <c t="n" s="7" r="D4">
        <v>102508</v>
      </c>
      <c t="n" s="7" r="E4">
        <v>106623</v>
      </c>
    </row>
    <row spans="1:6" r="5">
      <c t="s" s="6" r="A5">
        <v>294</v>
      </c>
    </row>
    <row spans="1:6" r="6">
      <c t="s" s="3" r="A6">
        <v>295</v>
      </c>
      <c t="n" s="5" r="B6">
        <v>7836</v>
      </c>
      <c t="n" s="5" r="C6">
        <v>7493</v>
      </c>
      <c t="n" s="5" r="D6">
        <v>23584</v>
      </c>
      <c t="n" s="5" r="E6">
        <v>23097</v>
      </c>
    </row>
    <row spans="1:6" r="7">
      <c t="s" s="6" r="A7">
        <v>296</v>
      </c>
    </row>
    <row spans="1:6" r="8">
      <c t="s" s="3" r="A8">
        <v>297</v>
      </c>
      <c t="n" s="5" r="B8">
        <v>14211</v>
      </c>
      <c t="n" s="5" r="C8">
        <v>15315</v>
      </c>
      <c t="n" s="5" r="D8">
        <v>42644</v>
      </c>
      <c t="n" s="5" r="E8">
        <v>46918</v>
      </c>
    </row>
    <row spans="1:6" r="9">
      <c t="s" s="3" r="A9">
        <v>107</v>
      </c>
      <c t="n" s="5" r="B9">
        <v>2505</v>
      </c>
      <c t="n" s="5" r="C9">
        <v>2870</v>
      </c>
      <c t="n" s="5" r="D9">
        <v>8047</v>
      </c>
      <c t="n" s="5" r="E9">
        <v>7442</v>
      </c>
    </row>
    <row spans="1:6" r="10">
      <c t="s" s="6" r="A10">
        <v>298</v>
      </c>
    </row>
    <row spans="1:6" r="11">
      <c t="s" s="3" r="A11">
        <v>108</v>
      </c>
      <c t="n" s="5" r="B11">
        <v>1133</v>
      </c>
      <c t="n" s="5" r="C11">
        <v>1152</v>
      </c>
      <c t="n" s="5" r="D11">
        <v>3548</v>
      </c>
      <c t="n" s="5" r="E11">
        <v>3622</v>
      </c>
    </row>
    <row spans="1:6" r="12">
      <c t="s" s="6" r="A12">
        <v>299</v>
      </c>
    </row>
    <row spans="1:6" r="13">
      <c t="s" s="3" r="A13">
        <v>300</v>
      </c>
      <c t="n" s="5" r="C13">
        <v>1</v>
      </c>
      <c t="n" s="5" r="D13">
        <v>-3</v>
      </c>
      <c t="n" s="5" r="E13">
        <v>-77</v>
      </c>
    </row>
    <row spans="1:6" r="14">
      <c t="s" s="6" r="A14">
        <v>301</v>
      </c>
    </row>
    <row spans="1:6" r="15">
      <c t="s" s="3" r="A15">
        <v>111</v>
      </c>
      <c t="n" s="5" r="C15">
        <v>735</v>
      </c>
      <c t="n" s="5" r="D15">
        <v>-26</v>
      </c>
      <c t="n" s="5" r="E15">
        <v>598</v>
      </c>
    </row>
    <row spans="1:6" r="16">
      <c t="s" s="6" r="A16">
        <v>302</v>
      </c>
    </row>
    <row spans="1:6" r="17">
      <c t="s" s="3" r="A17">
        <v>303</v>
      </c>
      <c t="n" s="5" r="B17">
        <v>9950</v>
      </c>
      <c t="n" s="5" r="C17">
        <v>8815</v>
      </c>
      <c t="n" s="5" r="D17">
        <v>24714</v>
      </c>
      <c t="n" s="5" r="E17">
        <v>25023</v>
      </c>
    </row>
    <row spans="1:6" r="18">
      <c t="s" s="6" r="A18">
        <v>304</v>
      </c>
    </row>
    <row spans="1:6" r="19">
      <c t="s" s="3" r="A19">
        <v>305</v>
      </c>
      <c t="n" s="5" r="B19">
        <v>378</v>
      </c>
      <c t="n" s="5" r="C19">
        <v>660</v>
      </c>
      <c t="n" s="5" r="D19">
        <v>2130</v>
      </c>
      <c t="n" s="5" r="E19">
        <v>1384</v>
      </c>
    </row>
    <row spans="1:6" r="20">
      <c t="s" s="6" r="A20">
        <v>306</v>
      </c>
    </row>
    <row spans="1:6" r="21">
      <c t="s" s="3" r="A21">
        <v>307</v>
      </c>
      <c t="n" s="5" r="B21">
        <v>451714</v>
      </c>
      <c t="n" s="5" r="D21">
        <v>451714</v>
      </c>
      <c t="n" s="7" r="F21">
        <v>447209</v>
      </c>
    </row>
    <row spans="1:6" r="22">
      <c t="s" s="3" r="A22">
        <v>308</v>
      </c>
    </row>
    <row spans="1:6" r="23">
      <c t="s" s="6" r="A23">
        <v>293</v>
      </c>
    </row>
    <row spans="1:6" r="24">
      <c t="s" s="3" r="A24">
        <v>103</v>
      </c>
      <c t="n" s="5" r="B24">
        <v>32055</v>
      </c>
      <c t="n" s="5" r="C24">
        <v>33476</v>
      </c>
      <c t="n" s="5" r="D24">
        <v>92009</v>
      </c>
      <c t="n" s="5" r="E24">
        <v>97195</v>
      </c>
    </row>
    <row spans="1:6" r="25">
      <c t="s" s="6" r="A25">
        <v>294</v>
      </c>
    </row>
    <row spans="1:6" r="26">
      <c t="s" s="3" r="A26">
        <v>295</v>
      </c>
      <c t="n" s="5" r="B26">
        <v>5853</v>
      </c>
      <c t="n" s="5" r="C26">
        <v>5551</v>
      </c>
      <c t="n" s="5" r="D26">
        <v>17997</v>
      </c>
      <c t="n" s="5" r="E26">
        <v>17113</v>
      </c>
    </row>
    <row spans="1:6" r="27">
      <c t="s" s="6" r="A27">
        <v>296</v>
      </c>
    </row>
    <row spans="1:6" r="28">
      <c t="s" s="3" r="A28">
        <v>297</v>
      </c>
      <c t="n" s="5" r="B28">
        <v>12712</v>
      </c>
      <c t="n" s="5" r="C28">
        <v>13583</v>
      </c>
      <c t="n" s="5" r="D28">
        <v>37515</v>
      </c>
      <c t="n" s="5" r="E28">
        <v>42716</v>
      </c>
    </row>
    <row spans="1:6" r="29">
      <c t="s" s="6" r="A29">
        <v>298</v>
      </c>
    </row>
    <row spans="1:6" r="30">
      <c t="s" s="3" r="A30">
        <v>108</v>
      </c>
      <c t="n" s="5" r="B30">
        <v>457</v>
      </c>
      <c t="n" s="5" r="C30">
        <v>432</v>
      </c>
      <c t="n" s="5" r="D30">
        <v>1420</v>
      </c>
      <c t="n" s="5" r="E30">
        <v>1363</v>
      </c>
    </row>
    <row spans="1:6" r="31">
      <c t="s" s="6" r="A31">
        <v>299</v>
      </c>
    </row>
    <row spans="1:6" r="32">
      <c t="s" s="3" r="A32">
        <v>300</v>
      </c>
      <c t="n" s="5" r="D32">
        <v>-3</v>
      </c>
      <c t="n" s="5" r="E32">
        <v>-68</v>
      </c>
    </row>
    <row spans="1:6" r="33">
      <c t="s" s="6" r="A33">
        <v>301</v>
      </c>
    </row>
    <row spans="1:6" r="34">
      <c t="s" s="3" r="A34">
        <v>111</v>
      </c>
      <c t="n" s="5" r="C34">
        <v>925</v>
      </c>
      <c t="n" s="5" r="E34">
        <v>925</v>
      </c>
    </row>
    <row spans="1:6" r="35">
      <c t="s" s="6" r="A35">
        <v>302</v>
      </c>
    </row>
    <row spans="1:6" r="36">
      <c t="s" s="3" r="A36">
        <v>303</v>
      </c>
      <c t="n" s="5" r="B36">
        <v>13033</v>
      </c>
      <c t="n" s="5" r="C36">
        <v>12985</v>
      </c>
      <c t="n" s="5" r="D36">
        <v>35080</v>
      </c>
      <c t="n" s="5" r="E36">
        <v>35146</v>
      </c>
    </row>
    <row spans="1:6" r="37">
      <c t="s" s="6" r="A37">
        <v>304</v>
      </c>
    </row>
    <row spans="1:6" r="38">
      <c t="s" s="3" r="A38">
        <v>305</v>
      </c>
      <c t="n" s="5" r="B38">
        <v>92</v>
      </c>
      <c t="n" s="5" r="C38">
        <v>248</v>
      </c>
      <c t="n" s="5" r="D38">
        <v>1371</v>
      </c>
      <c t="n" s="5" r="E38">
        <v>698</v>
      </c>
    </row>
    <row spans="1:6" r="39">
      <c t="s" s="6" r="A39">
        <v>306</v>
      </c>
    </row>
    <row spans="1:6" r="40">
      <c t="s" s="3" r="A40">
        <v>307</v>
      </c>
      <c t="n" s="5" r="B40">
        <v>392603</v>
      </c>
      <c t="n" s="5" r="D40">
        <v>392603</v>
      </c>
      <c t="n" s="5" r="F40">
        <v>392926</v>
      </c>
    </row>
    <row spans="1:6" r="41">
      <c t="s" s="3" r="A41">
        <v>309</v>
      </c>
    </row>
    <row spans="1:6" r="42">
      <c t="s" s="6" r="A42">
        <v>293</v>
      </c>
    </row>
    <row spans="1:6" r="43">
      <c t="s" s="3" r="A43">
        <v>103</v>
      </c>
      <c t="n" s="5" r="B43">
        <v>3580</v>
      </c>
      <c t="n" s="5" r="C43">
        <v>2905</v>
      </c>
      <c t="n" s="5" r="D43">
        <v>10499</v>
      </c>
      <c t="n" s="5" r="E43">
        <v>9428</v>
      </c>
    </row>
    <row spans="1:6" r="44">
      <c t="s" s="6" r="A44">
        <v>294</v>
      </c>
    </row>
    <row spans="1:6" r="45">
      <c t="s" s="3" r="A45">
        <v>295</v>
      </c>
      <c t="n" s="5" r="B45">
        <v>1983</v>
      </c>
      <c t="n" s="5" r="C45">
        <v>1942</v>
      </c>
      <c t="n" s="5" r="D45">
        <v>5587</v>
      </c>
      <c t="n" s="5" r="E45">
        <v>5984</v>
      </c>
    </row>
    <row spans="1:6" r="46">
      <c t="s" s="6" r="A46">
        <v>296</v>
      </c>
    </row>
    <row spans="1:6" r="47">
      <c t="s" s="3" r="A47">
        <v>297</v>
      </c>
      <c t="n" s="5" r="B47">
        <v>1499</v>
      </c>
      <c t="n" s="5" r="C47">
        <v>1732</v>
      </c>
      <c t="n" s="5" r="D47">
        <v>5129</v>
      </c>
      <c t="n" s="5" r="E47">
        <v>4202</v>
      </c>
    </row>
    <row spans="1:6" r="48">
      <c t="s" s="6" r="A48">
        <v>298</v>
      </c>
    </row>
    <row spans="1:6" r="49">
      <c t="s" s="3" r="A49">
        <v>108</v>
      </c>
      <c t="n" s="5" r="B49">
        <v>568</v>
      </c>
      <c t="n" s="5" r="C49">
        <v>630</v>
      </c>
      <c t="n" s="5" r="D49">
        <v>1815</v>
      </c>
      <c t="n" s="5" r="E49">
        <v>1977</v>
      </c>
    </row>
    <row spans="1:6" r="50">
      <c t="s" s="6" r="A50">
        <v>299</v>
      </c>
    </row>
    <row spans="1:6" r="51">
      <c t="s" s="3" r="A51">
        <v>300</v>
      </c>
      <c t="n" s="5" r="C51">
        <v>1</v>
      </c>
      <c t="n" s="5" r="E51">
        <v>2</v>
      </c>
    </row>
    <row spans="1:6" r="52">
      <c t="s" s="6" r="A52">
        <v>302</v>
      </c>
    </row>
    <row spans="1:6" r="53">
      <c t="s" s="3" r="A53">
        <v>303</v>
      </c>
      <c t="n" s="5" r="B53">
        <v>-470</v>
      </c>
      <c t="n" s="5" r="C53">
        <v>-1400</v>
      </c>
      <c t="n" s="5" r="D53">
        <v>-2032</v>
      </c>
      <c t="n" s="5" r="E53">
        <v>-2737</v>
      </c>
    </row>
    <row spans="1:6" r="54">
      <c t="s" s="6" r="A54">
        <v>304</v>
      </c>
    </row>
    <row spans="1:6" r="55">
      <c t="s" s="3" r="A55">
        <v>305</v>
      </c>
      <c t="n" s="5" r="B55">
        <v>204</v>
      </c>
      <c t="n" s="5" r="C55">
        <v>295</v>
      </c>
      <c t="n" s="5" r="D55">
        <v>513</v>
      </c>
      <c t="n" s="5" r="E55">
        <v>477</v>
      </c>
    </row>
    <row spans="1:6" r="56">
      <c t="s" s="6" r="A56">
        <v>306</v>
      </c>
    </row>
    <row spans="1:6" r="57">
      <c t="s" s="3" r="A57">
        <v>307</v>
      </c>
      <c t="n" s="5" r="B57">
        <v>56338</v>
      </c>
      <c t="n" s="5" r="D57">
        <v>56338</v>
      </c>
      <c t="n" s="5" r="F57">
        <v>51388</v>
      </c>
    </row>
    <row spans="1:6" r="58">
      <c t="s" s="3" r="A58">
        <v>310</v>
      </c>
    </row>
    <row spans="1:6" r="59">
      <c t="s" s="6" r="A59">
        <v>296</v>
      </c>
    </row>
    <row spans="1:6" r="60">
      <c t="s" s="3" r="A60">
        <v>107</v>
      </c>
      <c t="n" s="5" r="B60">
        <v>2505</v>
      </c>
      <c t="n" s="5" r="C60">
        <v>2870</v>
      </c>
      <c t="n" s="5" r="D60">
        <v>8047</v>
      </c>
      <c t="n" s="5" r="E60">
        <v>7442</v>
      </c>
    </row>
    <row spans="1:6" r="61">
      <c t="s" s="6" r="A61">
        <v>298</v>
      </c>
    </row>
    <row spans="1:6" r="62">
      <c t="s" s="3" r="A62">
        <v>108</v>
      </c>
      <c t="n" s="5" r="B62">
        <v>108</v>
      </c>
      <c t="n" s="5" r="C62">
        <v>90</v>
      </c>
      <c t="n" s="5" r="D62">
        <v>313</v>
      </c>
      <c t="n" s="5" r="E62">
        <v>282</v>
      </c>
    </row>
    <row spans="1:6" r="63">
      <c t="s" s="6" r="A63">
        <v>299</v>
      </c>
    </row>
    <row spans="1:6" r="64">
      <c t="s" s="3" r="A64">
        <v>300</v>
      </c>
      <c t="n" s="5" r="E64">
        <v>-11</v>
      </c>
    </row>
    <row spans="1:6" r="65">
      <c t="s" s="6" r="A65">
        <v>301</v>
      </c>
    </row>
    <row spans="1:6" r="66">
      <c t="s" s="3" r="A66">
        <v>111</v>
      </c>
      <c t="n" s="5" r="C66">
        <v>-190</v>
      </c>
      <c t="n" s="5" r="D66">
        <v>-26</v>
      </c>
      <c t="n" s="5" r="E66">
        <v>-327</v>
      </c>
    </row>
    <row spans="1:6" r="67">
      <c t="s" s="6" r="A67">
        <v>302</v>
      </c>
    </row>
    <row spans="1:6" r="68">
      <c t="s" s="3" r="A68">
        <v>303</v>
      </c>
      <c t="n" s="5" r="B68">
        <v>-2613</v>
      </c>
      <c t="n" s="5" r="C68">
        <v>-2770</v>
      </c>
      <c t="n" s="5" r="D68">
        <v>-8334</v>
      </c>
      <c t="n" s="5" r="E68">
        <v>-7386</v>
      </c>
    </row>
    <row spans="1:6" r="69">
      <c t="s" s="6" r="A69">
        <v>304</v>
      </c>
    </row>
    <row spans="1:6" r="70">
      <c t="s" s="3" r="A70">
        <v>305</v>
      </c>
      <c t="n" s="5" r="B70">
        <v>82</v>
      </c>
      <c t="n" s="7" r="C70">
        <v>117</v>
      </c>
      <c t="n" s="5" r="D70">
        <v>246</v>
      </c>
      <c t="n" s="7" r="E70">
        <v>209</v>
      </c>
    </row>
    <row spans="1:6" r="71">
      <c t="s" s="6" r="A71">
        <v>306</v>
      </c>
    </row>
    <row spans="1:6" r="72">
      <c t="s" s="3" r="A72">
        <v>307</v>
      </c>
      <c t="n" s="7" r="B72">
        <v>2773</v>
      </c>
      <c t="n" s="7" r="D72">
        <v>2773</v>
      </c>
      <c t="n" s="7" r="F72">
        <v>28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11</v>
      </c>
      <c t="s" s="2" r="B1">
        <v>1</v>
      </c>
    </row>
    <row spans="1:3" r="2">
      <c t="s" s="2" r="B2">
        <v>2</v>
      </c>
      <c t="s" s="2" r="C2">
        <v>26</v>
      </c>
    </row>
    <row spans="1:3" r="3">
      <c t="s" s="6" r="A3">
        <v>176</v>
      </c>
    </row>
    <row spans="1:3" r="4">
      <c t="s" s="3" r="A4">
        <v>312</v>
      </c>
      <c t="s" s="3" r="B4">
        <v>313</v>
      </c>
    </row>
    <row spans="1:3" r="5">
      <c t="s" s="3" r="A5">
        <v>314</v>
      </c>
      <c t="n" s="7" r="B5">
        <v>0</v>
      </c>
      <c t="n" s="7" r="C5">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315</v>
      </c>
      <c t="s" s="2" r="B1">
        <v>1</v>
      </c>
    </row>
    <row spans="1:2" r="2">
      <c t="s" s="2" r="B2">
        <v>316</v>
      </c>
    </row>
    <row spans="1:2" r="3">
      <c t="s" s="6" r="A3">
        <v>179</v>
      </c>
    </row>
    <row spans="1:2" r="4">
      <c t="s" s="3" r="A4">
        <v>317</v>
      </c>
      <c t="s" s="3" r="B4">
        <v>318</v>
      </c>
    </row>
    <row spans="1:2" r="5">
      <c t="s" s="3" r="A5">
        <v>319</v>
      </c>
      <c t="s" s="3" r="B5">
        <v>320</v>
      </c>
    </row>
    <row spans="1:2" r="6">
      <c t="s" s="3" r="A6">
        <v>321</v>
      </c>
      <c t="n" s="7" r="B6">
        <v>1439452</v>
      </c>
    </row>
    <row spans="1:2" r="7">
      <c t="s" s="3" r="A7">
        <v>322</v>
      </c>
      <c t="n" s="7" r="B7">
        <v>39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6</v>
      </c>
    </row>
    <row spans="1:3" r="2">
      <c t="s" s="3" r="A2">
        <v>324</v>
      </c>
    </row>
    <row spans="1:3" r="3">
      <c t="s" s="6" r="A3">
        <v>325</v>
      </c>
    </row>
    <row spans="1:3" r="4">
      <c t="s" s="3" r="A4">
        <v>326</v>
      </c>
      <c t="n" s="7" r="B4">
        <v>275</v>
      </c>
      <c t="n" s="7" r="C4">
        <v>275</v>
      </c>
    </row>
    <row spans="1:3" r="5">
      <c t="s" s="3" r="A5">
        <v>327</v>
      </c>
    </row>
    <row spans="1:3" r="6">
      <c t="s" s="6" r="A6">
        <v>325</v>
      </c>
    </row>
    <row spans="1:3" r="7">
      <c t="s" s="3" r="A7">
        <v>328</v>
      </c>
      <c t="n" s="11" r="B7">
        <v>4.7</v>
      </c>
      <c t="n" s="11" r="C7">
        <v>4.9</v>
      </c>
    </row>
    <row spans="1:3" r="8">
      <c t="s" s="3" r="A8">
        <v>329</v>
      </c>
    </row>
    <row spans="1:3" r="9">
      <c t="s" s="6" r="A9">
        <v>325</v>
      </c>
    </row>
    <row spans="1:3" r="10">
      <c t="s" s="3" r="A10">
        <v>330</v>
      </c>
      <c t="n" s="11" r="B10">
        <v>153.4</v>
      </c>
      <c t="n" s="11" r="C10">
        <v>146.1</v>
      </c>
    </row>
    <row spans="1:3" r="11">
      <c t="s" s="3" r="A11">
        <v>331</v>
      </c>
    </row>
    <row spans="1:3" r="12">
      <c t="s" s="6" r="A12">
        <v>325</v>
      </c>
    </row>
    <row spans="1:3" r="13">
      <c t="s" s="3" r="A13">
        <v>326</v>
      </c>
      <c t="n" s="11" r="B13">
        <v>275.9</v>
      </c>
      <c t="n" s="11" r="C13">
        <v>281.2</v>
      </c>
    </row>
    <row spans="1:3" r="14">
      <c t="s" s="3" r="A14">
        <v>332</v>
      </c>
    </row>
    <row spans="1:3" r="15">
      <c t="s" s="6" r="A15">
        <v>325</v>
      </c>
    </row>
    <row spans="1:3" r="16">
      <c t="s" s="3" r="A16">
        <v>328</v>
      </c>
      <c t="n" s="11" r="B16">
        <v>4.6</v>
      </c>
      <c t="n" s="11" r="C16">
        <v>4.2</v>
      </c>
    </row>
    <row spans="1:3" r="17">
      <c t="s" s="3" r="A17">
        <v>333</v>
      </c>
    </row>
    <row spans="1:3" r="18">
      <c t="s" s="6" r="A18">
        <v>325</v>
      </c>
    </row>
    <row spans="1:3" r="19">
      <c t="s" s="3" r="A19">
        <v>330</v>
      </c>
      <c t="n" s="7" r="B19">
        <v>68</v>
      </c>
      <c t="n" s="12" r="C19">
        <v>6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6</v>
      </c>
    </row>
    <row spans="1:3" r="2">
      <c t="s" s="6" r="A2">
        <v>335</v>
      </c>
    </row>
    <row spans="1:3" r="3">
      <c t="s" s="3" r="A3">
        <v>55</v>
      </c>
      <c t="n" s="7" r="B3">
        <v>70</v>
      </c>
      <c t="n" s="7" r="C3">
        <v>220</v>
      </c>
    </row>
    <row spans="1:3" r="4">
      <c t="s" s="3" r="A4">
        <v>336</v>
      </c>
    </row>
    <row spans="1:3" r="5">
      <c t="s" s="6" r="A5">
        <v>335</v>
      </c>
    </row>
    <row spans="1:3" r="6">
      <c t="s" s="3" r="A6">
        <v>55</v>
      </c>
      <c t="n" s="7" r="B6">
        <v>70</v>
      </c>
      <c t="n" s="7" r="C6">
        <v>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100</v>
      </c>
      <c t="s" s="2" r="D1">
        <v>1</v>
      </c>
    </row>
    <row spans="1:5" r="2">
      <c t="s" s="2" r="B2">
        <v>2</v>
      </c>
      <c t="s" s="2" r="C2">
        <v>101</v>
      </c>
      <c t="s" s="2" r="D2">
        <v>2</v>
      </c>
      <c t="s" s="2" r="E2">
        <v>101</v>
      </c>
    </row>
    <row spans="1:5" r="3">
      <c t="s" s="3" r="A3">
        <v>214</v>
      </c>
    </row>
    <row spans="1:5" r="4">
      <c t="s" s="6" r="A4">
        <v>338</v>
      </c>
    </row>
    <row spans="1:5" r="5">
      <c t="s" s="3" r="A5">
        <v>339</v>
      </c>
      <c t="n" s="7" r="B5">
        <v>54</v>
      </c>
      <c t="n" s="7" r="C5">
        <v>44</v>
      </c>
      <c t="n" s="7" r="D5">
        <v>150</v>
      </c>
      <c t="n" s="7" r="E5">
        <v>1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7"/>
    <col customWidth="1" max="3" min="3" width="14"/>
  </cols>
  <sheetData>
    <row spans="1:3" r="1">
      <c t="s" s="1" r="A1">
        <v>340</v>
      </c>
      <c t="s" s="2" r="B1">
        <v>1</v>
      </c>
    </row>
    <row spans="1:3" r="2">
      <c t="s" s="2" r="B2">
        <v>2</v>
      </c>
      <c t="s" s="2" r="C2">
        <v>341</v>
      </c>
    </row>
    <row spans="1:3" r="3">
      <c t="s" s="6" r="A3">
        <v>342</v>
      </c>
    </row>
    <row spans="1:3" r="4">
      <c t="s" s="3" r="A4">
        <v>343</v>
      </c>
      <c t="s" s="3" r="B4">
        <v>344</v>
      </c>
    </row>
    <row spans="1:3" r="5">
      <c t="s" s="3" r="A5">
        <v>345</v>
      </c>
    </row>
    <row spans="1:3" r="6">
      <c t="s" s="6" r="A6">
        <v>342</v>
      </c>
    </row>
    <row spans="1:3" r="7">
      <c t="s" s="3" r="A7">
        <v>346</v>
      </c>
      <c t="n" s="12" r="C7">
        <v>7.7</v>
      </c>
    </row>
    <row spans="1:3" r="8">
      <c t="s" s="3" r="A8">
        <v>347</v>
      </c>
      <c t="s" s="3" r="B8">
        <v>348</v>
      </c>
    </row>
    <row spans="1:3" r="9">
      <c t="s" s="3" r="A9">
        <v>349</v>
      </c>
      <c t="s" s="3" r="B9">
        <v>350</v>
      </c>
    </row>
    <row spans="1:3" r="10">
      <c t="s" s="3" r="A10">
        <v>351</v>
      </c>
      <c t="s" s="3" r="B10">
        <v>352</v>
      </c>
    </row>
    <row spans="1:3" r="11">
      <c t="s" s="3" r="A11">
        <v>353</v>
      </c>
      <c t="s" s="3" r="B11">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6</v>
      </c>
    </row>
    <row spans="1:3" r="2">
      <c t="s" s="6" r="A2">
        <v>356</v>
      </c>
    </row>
    <row spans="1:3" r="3">
      <c t="s" s="3" r="A3">
        <v>55</v>
      </c>
      <c t="n" s="7" r="B3">
        <v>70</v>
      </c>
      <c t="n" s="7" r="C3">
        <v>220</v>
      </c>
    </row>
    <row spans="1:3" r="4">
      <c t="s" s="3" r="A4">
        <v>357</v>
      </c>
    </row>
    <row spans="1:3" r="5">
      <c t="s" s="6" r="A5">
        <v>356</v>
      </c>
    </row>
    <row spans="1:3" r="6">
      <c t="s" s="3" r="A6">
        <v>358</v>
      </c>
      <c t="n" s="5" r="B6">
        <v>70</v>
      </c>
      <c t="n" s="5" r="C6">
        <v>220</v>
      </c>
    </row>
    <row spans="1:3" r="7">
      <c t="s" s="3" r="A7">
        <v>55</v>
      </c>
      <c t="n" s="5" r="B7">
        <v>70</v>
      </c>
      <c t="n" s="5" r="C7">
        <v>220</v>
      </c>
    </row>
    <row spans="1:3" r="8">
      <c t="s" s="3" r="A8">
        <v>359</v>
      </c>
    </row>
    <row spans="1:3" r="9">
      <c t="s" s="6" r="A9">
        <v>356</v>
      </c>
    </row>
    <row spans="1:3" r="10">
      <c t="s" s="3" r="A10">
        <v>360</v>
      </c>
      <c t="n" s="7" r="B10">
        <v>70</v>
      </c>
      <c t="n" s="7" r="C10">
        <v>2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1</v>
      </c>
      <c t="s" s="2" r="B1">
        <v>1</v>
      </c>
    </row>
    <row spans="1:3" r="2">
      <c t="s" s="2" r="B2">
        <v>2</v>
      </c>
      <c t="s" s="2" r="C2">
        <v>220</v>
      </c>
    </row>
    <row spans="1:3" r="3">
      <c t="s" s="6" r="A3">
        <v>362</v>
      </c>
    </row>
    <row spans="1:3" r="4">
      <c t="s" s="3" r="A4">
        <v>363</v>
      </c>
      <c t="n" s="7" r="C4">
        <v>275000000</v>
      </c>
    </row>
    <row spans="1:3" r="5">
      <c t="s" s="3" r="A5">
        <v>93</v>
      </c>
      <c t="s" s="3" r="B5">
        <v>94</v>
      </c>
      <c t="s" s="3" r="C5">
        <v>94</v>
      </c>
    </row>
    <row spans="1:3" r="6">
      <c t="s" s="3" r="A6">
        <v>364</v>
      </c>
      <c t="s" s="3" r="C6">
        <v>365</v>
      </c>
    </row>
    <row spans="1:3" r="7">
      <c t="s" s="3" r="A7">
        <v>222</v>
      </c>
      <c t="s" s="3" r="B7">
        <v>223</v>
      </c>
    </row>
    <row spans="1:3" r="8">
      <c t="s" s="3" r="A8">
        <v>366</v>
      </c>
      <c t="s" s="3" r="B8">
        <v>367</v>
      </c>
    </row>
    <row spans="1:3" r="9">
      <c t="s" s="3" r="A9">
        <v>368</v>
      </c>
      <c t="s" s="3" r="B9">
        <v>369</v>
      </c>
    </row>
    <row spans="1:3" r="10">
      <c t="s" s="3" r="A10">
        <v>370</v>
      </c>
      <c t="s" s="3" r="B10">
        <v>371</v>
      </c>
    </row>
    <row spans="1:3" r="11">
      <c t="s" s="3" r="A11">
        <v>372</v>
      </c>
      <c t="s" s="3" r="B11">
        <v>373</v>
      </c>
    </row>
    <row spans="1:3" r="12">
      <c t="s" s="3" r="A12">
        <v>374</v>
      </c>
      <c t="n" s="7" r="B12">
        <v>15000000</v>
      </c>
    </row>
    <row spans="1:3" r="13">
      <c t="s" s="3" r="A13">
        <v>375</v>
      </c>
      <c t="s" s="3" r="B13">
        <v>376</v>
      </c>
    </row>
    <row spans="1:3" r="14">
      <c t="s" s="3" r="A14">
        <v>377</v>
      </c>
    </row>
    <row spans="1:3" r="15">
      <c t="s" s="6" r="A15">
        <v>362</v>
      </c>
    </row>
    <row spans="1:3" r="16">
      <c t="s" s="3" r="A16">
        <v>378</v>
      </c>
      <c t="s" s="3" r="B16">
        <v>379</v>
      </c>
    </row>
    <row spans="1:3" r="17">
      <c t="s" s="3" r="A17">
        <v>380</v>
      </c>
    </row>
    <row spans="1:3" r="18">
      <c t="s" s="6" r="A18">
        <v>362</v>
      </c>
    </row>
    <row spans="1:3" r="19">
      <c t="s" s="3" r="A19">
        <v>378</v>
      </c>
      <c t="s" s="3" r="B19">
        <v>379</v>
      </c>
    </row>
    <row spans="1:3" r="20">
      <c t="s" s="3" r="A20">
        <v>381</v>
      </c>
    </row>
    <row spans="1:3" r="21">
      <c t="s" s="6" r="A21">
        <v>362</v>
      </c>
    </row>
    <row spans="1:3" r="22">
      <c t="s" s="3" r="A22">
        <v>378</v>
      </c>
      <c t="s" s="3" r="B22">
        <v>379</v>
      </c>
    </row>
    <row spans="1:3" r="23">
      <c t="s" s="3" r="A23">
        <v>382</v>
      </c>
    </row>
    <row spans="1:3" r="24">
      <c t="s" s="6" r="A24">
        <v>362</v>
      </c>
    </row>
    <row spans="1:3" r="25">
      <c t="s" s="3" r="A25">
        <v>378</v>
      </c>
      <c t="s" s="3" r="B25">
        <v>379</v>
      </c>
    </row>
    <row spans="1:3" r="26">
      <c t="s" s="3" r="A26">
        <v>383</v>
      </c>
    </row>
    <row spans="1:3" r="27">
      <c t="s" s="6" r="A27">
        <v>362</v>
      </c>
    </row>
    <row spans="1:3" r="28">
      <c t="s" s="3" r="A28">
        <v>378</v>
      </c>
      <c t="s" s="3" r="B28">
        <v>379</v>
      </c>
    </row>
    <row spans="1:3" r="29">
      <c t="s" s="3" r="A29">
        <v>384</v>
      </c>
    </row>
    <row spans="1:3" r="30">
      <c t="s" s="6" r="A30">
        <v>362</v>
      </c>
    </row>
    <row spans="1:3" r="31">
      <c t="s" s="3" r="A31">
        <v>378</v>
      </c>
      <c t="s" s="3" r="B31">
        <v>379</v>
      </c>
    </row>
    <row spans="1:3" r="32">
      <c t="s" s="3" r="A32">
        <v>385</v>
      </c>
    </row>
    <row spans="1:3" r="33">
      <c t="s" s="6" r="A33">
        <v>362</v>
      </c>
    </row>
    <row spans="1:3" r="34">
      <c t="s" s="3" r="A34">
        <v>378</v>
      </c>
      <c t="s" s="3" r="B34">
        <v>379</v>
      </c>
    </row>
    <row spans="1:3" r="35">
      <c t="s" s="3" r="A35">
        <v>386</v>
      </c>
    </row>
    <row spans="1:3" r="36">
      <c t="s" s="6" r="A36">
        <v>362</v>
      </c>
    </row>
    <row spans="1:3" r="37">
      <c t="s" s="3" r="A37">
        <v>378</v>
      </c>
      <c t="s" s="3" r="B37">
        <v>379</v>
      </c>
    </row>
    <row spans="1:3" r="38">
      <c t="s" s="3" r="A38">
        <v>387</v>
      </c>
    </row>
    <row spans="1:3" r="39">
      <c t="s" s="6" r="A39">
        <v>362</v>
      </c>
    </row>
    <row spans="1:3" r="40">
      <c t="s" s="3" r="A40">
        <v>378</v>
      </c>
      <c t="s" s="3" r="B40">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88</v>
      </c>
      <c t="s" s="2" r="B1">
        <v>389</v>
      </c>
      <c t="s" s="2" r="C1">
        <v>390</v>
      </c>
      <c t="s" s="2" r="D1">
        <v>391</v>
      </c>
      <c t="s" s="2" r="E1">
        <v>392</v>
      </c>
      <c t="s" s="2" r="F1">
        <v>393</v>
      </c>
      <c t="s" s="2" r="G1">
        <v>394</v>
      </c>
      <c t="s" s="2" r="H1">
        <v>2</v>
      </c>
      <c t="s" s="2" r="I1">
        <v>26</v>
      </c>
      <c t="s" s="2" r="J1">
        <v>395</v>
      </c>
    </row>
    <row spans="1:10" r="2">
      <c t="s" s="6" r="A2">
        <v>233</v>
      </c>
    </row>
    <row spans="1:10" r="3">
      <c t="s" s="3" r="A3">
        <v>396</v>
      </c>
      <c t="s" s="3" r="H3">
        <v>75</v>
      </c>
      <c t="s" s="3" r="I3">
        <v>75</v>
      </c>
    </row>
    <row spans="1:10" r="4">
      <c t="s" s="3" r="A4">
        <v>397</v>
      </c>
    </row>
    <row spans="1:10" r="5">
      <c t="s" s="6" r="A5">
        <v>233</v>
      </c>
    </row>
    <row spans="1:10" r="6">
      <c t="s" s="3" r="A6">
        <v>77</v>
      </c>
      <c t="n" s="8" r="G6">
        <v>0.01</v>
      </c>
    </row>
    <row spans="1:10" r="7">
      <c t="s" s="3" r="A7">
        <v>398</v>
      </c>
      <c t="n" s="7" r="G7">
        <v>1000</v>
      </c>
    </row>
    <row spans="1:10" r="8">
      <c t="s" s="3" r="A8">
        <v>399</v>
      </c>
      <c t="n" s="7" r="G8">
        <v>75</v>
      </c>
    </row>
    <row spans="1:10" r="9">
      <c t="s" s="3" r="A9">
        <v>400</v>
      </c>
    </row>
    <row spans="1:10" r="10">
      <c t="s" s="6" r="A10">
        <v>233</v>
      </c>
    </row>
    <row spans="1:10" r="11">
      <c t="s" s="3" r="A11">
        <v>80</v>
      </c>
      <c t="n" s="5" r="G11">
        <v>75000</v>
      </c>
    </row>
    <row spans="1:10" r="12">
      <c t="s" s="3" r="A12">
        <v>76</v>
      </c>
    </row>
    <row spans="1:10" r="13">
      <c t="s" s="6" r="A13">
        <v>233</v>
      </c>
    </row>
    <row spans="1:10" r="14">
      <c t="s" s="3" r="A14">
        <v>80</v>
      </c>
      <c t="n" s="5" r="H14">
        <v>90549</v>
      </c>
      <c t="n" s="5" r="I14">
        <v>90549</v>
      </c>
    </row>
    <row spans="1:10" r="15">
      <c t="s" s="3" r="A15">
        <v>77</v>
      </c>
      <c t="n" s="8" r="H15">
        <v>0.01</v>
      </c>
      <c t="n" s="8" r="J15">
        <v>0.01</v>
      </c>
    </row>
    <row spans="1:10" r="16">
      <c t="s" s="3" r="A16">
        <v>398</v>
      </c>
      <c t="n" s="7" r="H16">
        <v>1000</v>
      </c>
      <c t="n" s="7" r="J16">
        <v>1000</v>
      </c>
    </row>
    <row spans="1:10" r="17">
      <c t="s" s="3" r="A17">
        <v>401</v>
      </c>
      <c t="n" s="5" r="F17">
        <v>76702</v>
      </c>
    </row>
    <row spans="1:10" r="18">
      <c t="s" s="3" r="A18">
        <v>402</v>
      </c>
      <c t="s" s="3" r="C18">
        <v>403</v>
      </c>
      <c t="s" s="3" r="D18">
        <v>404</v>
      </c>
      <c t="s" s="3" r="E18">
        <v>405</v>
      </c>
    </row>
    <row spans="1:10" r="19">
      <c t="s" s="3" r="A19">
        <v>406</v>
      </c>
      <c t="s" s="3" r="H19">
        <v>403</v>
      </c>
    </row>
    <row spans="1:10" r="20">
      <c t="s" s="3" r="A20">
        <v>396</v>
      </c>
      <c t="s" s="3" r="H20">
        <v>75</v>
      </c>
    </row>
    <row spans="1:10" r="21">
      <c t="s" s="3" r="A21">
        <v>407</v>
      </c>
      <c t="n" s="12" r="C21">
        <v>17.3</v>
      </c>
    </row>
    <row spans="1:10" r="22">
      <c t="s" s="3" r="A22">
        <v>408</v>
      </c>
      <c t="n" s="5" r="B22">
        <v>92223</v>
      </c>
    </row>
    <row spans="1:10" r="23">
      <c t="s" s="3" r="A23">
        <v>409</v>
      </c>
      <c t="n" s="12" r="B23">
        <v>126.9</v>
      </c>
    </row>
    <row spans="1:10" r="24">
      <c t="s" s="3" r="A24">
        <v>410</v>
      </c>
      <c t="n" s="5" r="B24">
        <v>1800</v>
      </c>
    </row>
    <row spans="1:10" r="25">
      <c t="s" s="3" r="A25">
        <v>411</v>
      </c>
      <c t="n" s="12" r="B25">
        <v>2.5</v>
      </c>
    </row>
    <row spans="1:10" r="26">
      <c t="s" s="3" r="A26">
        <v>412</v>
      </c>
      <c t="n" s="12" r="H26">
        <v>6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100</v>
      </c>
      <c t="s" s="2" r="D1">
        <v>1</v>
      </c>
    </row>
    <row spans="1:5" r="2">
      <c t="s" s="2" r="B2">
        <v>2</v>
      </c>
      <c t="s" s="2" r="C2">
        <v>101</v>
      </c>
      <c t="s" s="2" r="D2">
        <v>2</v>
      </c>
      <c t="s" s="2" r="E2">
        <v>101</v>
      </c>
    </row>
    <row spans="1:5" r="3">
      <c t="s" s="6" r="A3">
        <v>102</v>
      </c>
    </row>
    <row spans="1:5" r="4">
      <c t="s" s="3" r="A4">
        <v>103</v>
      </c>
      <c t="n" s="7" r="B4">
        <v>35635</v>
      </c>
      <c t="n" s="7" r="C4">
        <v>36381</v>
      </c>
      <c t="n" s="7" r="D4">
        <v>102508</v>
      </c>
      <c t="n" s="7" r="E4">
        <v>106623</v>
      </c>
    </row>
    <row spans="1:5" r="5">
      <c t="s" s="6" r="A5">
        <v>104</v>
      </c>
    </row>
    <row spans="1:5" r="6">
      <c t="s" s="3" r="A6">
        <v>105</v>
      </c>
      <c t="n" s="5" r="B6">
        <v>7836</v>
      </c>
      <c t="n" s="5" r="C6">
        <v>7493</v>
      </c>
      <c t="n" s="5" r="D6">
        <v>23584</v>
      </c>
      <c t="n" s="5" r="E6">
        <v>23097</v>
      </c>
    </row>
    <row spans="1:5" r="7">
      <c t="s" s="3" r="A7">
        <v>106</v>
      </c>
      <c t="n" s="5" r="B7">
        <v>14211</v>
      </c>
      <c t="n" s="5" r="C7">
        <v>15315</v>
      </c>
      <c t="n" s="5" r="D7">
        <v>42644</v>
      </c>
      <c t="n" s="5" r="E7">
        <v>46918</v>
      </c>
    </row>
    <row spans="1:5" r="8">
      <c t="s" s="3" r="A8">
        <v>107</v>
      </c>
      <c t="n" s="5" r="B8">
        <v>2505</v>
      </c>
      <c t="n" s="5" r="C8">
        <v>2870</v>
      </c>
      <c t="n" s="5" r="D8">
        <v>8047</v>
      </c>
      <c t="n" s="5" r="E8">
        <v>7442</v>
      </c>
    </row>
    <row spans="1:5" r="9">
      <c t="s" s="3" r="A9">
        <v>108</v>
      </c>
      <c t="n" s="5" r="B9">
        <v>1133</v>
      </c>
      <c t="n" s="5" r="C9">
        <v>1152</v>
      </c>
      <c t="n" s="5" r="D9">
        <v>3548</v>
      </c>
      <c t="n" s="5" r="E9">
        <v>3622</v>
      </c>
    </row>
    <row spans="1:5" r="10">
      <c t="s" s="3" r="A10">
        <v>109</v>
      </c>
      <c t="n" s="5" r="B10">
        <v>25685</v>
      </c>
      <c t="n" s="5" r="C10">
        <v>26830</v>
      </c>
      <c t="n" s="5" r="D10">
        <v>77823</v>
      </c>
      <c t="n" s="5" r="E10">
        <v>81079</v>
      </c>
    </row>
    <row spans="1:5" r="11">
      <c t="s" s="3" r="A11">
        <v>110</v>
      </c>
      <c t="n" s="5" r="C11">
        <v>1</v>
      </c>
      <c t="n" s="5" r="D11">
        <v>-3</v>
      </c>
      <c t="n" s="5" r="E11">
        <v>-77</v>
      </c>
    </row>
    <row spans="1:5" r="12">
      <c t="s" s="3" r="A12">
        <v>111</v>
      </c>
      <c t="n" s="5" r="C12">
        <v>735</v>
      </c>
      <c t="n" s="5" r="D12">
        <v>-26</v>
      </c>
      <c t="n" s="5" r="E12">
        <v>598</v>
      </c>
    </row>
    <row spans="1:5" r="13">
      <c t="s" s="3" r="A13">
        <v>112</v>
      </c>
      <c t="n" s="5" r="B13">
        <v>9950</v>
      </c>
      <c t="n" s="5" r="C13">
        <v>8815</v>
      </c>
      <c t="n" s="5" r="D13">
        <v>24714</v>
      </c>
      <c t="n" s="5" r="E13">
        <v>25023</v>
      </c>
    </row>
    <row spans="1:5" r="14">
      <c t="s" s="6" r="A14">
        <v>113</v>
      </c>
    </row>
    <row spans="1:5" r="15">
      <c t="s" s="3" r="A15">
        <v>114</v>
      </c>
      <c t="n" s="5" r="B15">
        <v>-10020</v>
      </c>
      <c t="n" s="5" r="C15">
        <v>-9951</v>
      </c>
      <c t="n" s="5" r="D15">
        <v>-30109</v>
      </c>
      <c t="n" s="5" r="E15">
        <v>-29879</v>
      </c>
    </row>
    <row spans="1:5" r="16">
      <c t="s" s="3" r="A16">
        <v>115</v>
      </c>
      <c t="n" s="5" r="B16">
        <v>-2433</v>
      </c>
      <c t="n" s="5" r="C16">
        <v>-2433</v>
      </c>
      <c t="n" s="5" r="D16">
        <v>-7300</v>
      </c>
      <c t="n" s="5" r="E16">
        <v>-7300</v>
      </c>
    </row>
    <row spans="1:5" r="17">
      <c t="s" s="3" r="A17">
        <v>116</v>
      </c>
      <c t="n" s="5" r="B17">
        <v>-2503</v>
      </c>
      <c t="n" s="5" r="C17">
        <v>-3569</v>
      </c>
      <c t="n" s="5" r="D17">
        <v>-12695</v>
      </c>
      <c t="n" s="5" r="E17">
        <v>-12156</v>
      </c>
    </row>
    <row spans="1:5" r="18">
      <c t="s" s="3" r="A18">
        <v>117</v>
      </c>
      <c t="n" s="5" r="B18">
        <v>2259</v>
      </c>
      <c t="n" s="5" r="C18">
        <v>4123</v>
      </c>
      <c t="n" s="5" r="D18">
        <v>7162</v>
      </c>
      <c t="n" s="5" r="E18">
        <v>7736</v>
      </c>
    </row>
    <row spans="1:5" r="19">
      <c t="s" s="3" r="A19">
        <v>118</v>
      </c>
      <c t="n" s="7" r="B19">
        <v>-4762</v>
      </c>
      <c t="n" s="7" r="C19">
        <v>-7692</v>
      </c>
      <c t="n" s="7" r="D19">
        <v>-19857</v>
      </c>
      <c t="n" s="7" r="E19">
        <v>-19892</v>
      </c>
    </row>
    <row spans="1:5" r="20">
      <c t="s" s="3" r="A20">
        <v>119</v>
      </c>
      <c t="n" s="8" r="B20">
        <v>-0.66</v>
      </c>
      <c t="n" s="8" r="C20">
        <v>-1.06</v>
      </c>
      <c t="n" s="8" r="D20">
        <v>-2.73</v>
      </c>
      <c t="n" s="8" r="E20">
        <v>-2.74</v>
      </c>
    </row>
    <row spans="1:5" r="21">
      <c t="s" s="6" r="A21">
        <v>120</v>
      </c>
    </row>
    <row spans="1:5" r="22">
      <c t="s" s="3" r="A22">
        <v>121</v>
      </c>
      <c t="n" s="5" r="B22">
        <v>7267</v>
      </c>
      <c t="n" s="5" r="C22">
        <v>7267</v>
      </c>
      <c t="n" s="5" r="D22">
        <v>7267</v>
      </c>
      <c t="n" s="5" r="E22">
        <v>7267</v>
      </c>
    </row>
    <row spans="1:5" r="23">
      <c t="s" s="3" r="A23">
        <v>118</v>
      </c>
      <c t="n" s="7" r="B23">
        <v>-4762</v>
      </c>
      <c t="n" s="7" r="C23">
        <v>-7692</v>
      </c>
      <c t="n" s="7" r="D23">
        <v>-19857</v>
      </c>
      <c t="n" s="7" r="E23">
        <v>-19892</v>
      </c>
    </row>
    <row spans="1:5" r="24">
      <c t="s" s="3" r="A24">
        <v>122</v>
      </c>
      <c t="n" s="5" r="B24">
        <v>54</v>
      </c>
      <c t="n" s="5" r="C24">
        <v>44</v>
      </c>
      <c t="n" s="5" r="D24">
        <v>150</v>
      </c>
      <c t="n" s="5" r="E24">
        <v>125</v>
      </c>
    </row>
    <row spans="1:5" r="25">
      <c t="s" s="3" r="A25">
        <v>123</v>
      </c>
      <c t="n" s="7" r="B25">
        <v>-4708</v>
      </c>
      <c t="n" s="7" r="C25">
        <v>-7648</v>
      </c>
      <c t="n" s="7" r="D25">
        <v>-19707</v>
      </c>
      <c t="n" s="7" r="E25">
        <v>-19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13</v>
      </c>
      <c t="s" s="2" r="B1">
        <v>414</v>
      </c>
      <c t="s" s="2" r="C1">
        <v>2</v>
      </c>
    </row>
    <row spans="1:3" r="2">
      <c t="s" s="6" r="A2">
        <v>415</v>
      </c>
    </row>
    <row spans="1:3" r="3">
      <c t="s" s="3" r="A3">
        <v>416</v>
      </c>
      <c t="n" s="7" r="C3">
        <v>2794</v>
      </c>
    </row>
    <row spans="1:3" r="4">
      <c t="s" s="3" r="A4">
        <v>417</v>
      </c>
      <c t="n" s="7" r="C4">
        <v>1897</v>
      </c>
    </row>
    <row spans="1:3" r="5">
      <c t="s" s="3" r="A5">
        <v>418</v>
      </c>
    </row>
    <row spans="1:3" r="6">
      <c t="s" s="6" r="A6">
        <v>415</v>
      </c>
    </row>
    <row spans="1:3" r="7">
      <c t="s" s="3" r="A7">
        <v>416</v>
      </c>
      <c t="n" s="7" r="B7">
        <v>2900</v>
      </c>
    </row>
    <row spans="1:3" r="8">
      <c t="s" s="3" r="A8">
        <v>417</v>
      </c>
      <c t="n" s="7" r="B8">
        <v>1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3"/>
    <col customWidth="1" max="5" min="5" width="33"/>
    <col customWidth="1" max="6" min="6" width="27"/>
    <col customWidth="1" max="7" min="7" width="42"/>
    <col customWidth="1" max="8" min="8" width="20"/>
  </cols>
  <sheetData>
    <row spans="1:8" r="1">
      <c t="s" s="1" r="A1">
        <v>124</v>
      </c>
      <c t="s" s="2" r="B1">
        <v>125</v>
      </c>
      <c t="s" s="2" r="C1">
        <v>126</v>
      </c>
      <c t="s" s="2" r="D1">
        <v>127</v>
      </c>
      <c t="s" s="2" r="E1">
        <v>128</v>
      </c>
      <c t="s" s="2" r="F1">
        <v>63</v>
      </c>
      <c t="s" s="2" r="G1">
        <v>64</v>
      </c>
      <c t="s" s="2" r="H1">
        <v>65</v>
      </c>
    </row>
    <row spans="1:8" r="2">
      <c t="s" s="3" r="A2">
        <v>129</v>
      </c>
      <c t="n" s="7" r="B2">
        <v>-98548</v>
      </c>
      <c t="n" s="7" r="C2">
        <v>4</v>
      </c>
      <c t="n" s="7" r="F2">
        <v>525344</v>
      </c>
      <c t="n" s="7" r="G2">
        <v>-220</v>
      </c>
      <c t="n" s="7" r="H2">
        <v>-623676</v>
      </c>
    </row>
    <row spans="1:8" r="3">
      <c t="s" s="3" r="A3">
        <v>130</v>
      </c>
      <c t="n" s="5" r="C3">
        <v>380000</v>
      </c>
      <c t="n" s="5" r="D3">
        <v>4166991</v>
      </c>
      <c t="n" s="5" r="E3">
        <v>2340353</v>
      </c>
    </row>
    <row spans="1:8" r="4">
      <c t="s" s="3" r="A4">
        <v>118</v>
      </c>
      <c t="n" s="5" r="B4">
        <v>-19857</v>
      </c>
      <c t="n" s="5" r="H4">
        <v>-19857</v>
      </c>
    </row>
    <row spans="1:8" r="5">
      <c t="s" s="3" r="A5">
        <v>131</v>
      </c>
      <c t="n" s="5" r="B5">
        <v>559</v>
      </c>
      <c t="n" s="5" r="F5">
        <v>559</v>
      </c>
    </row>
    <row spans="1:8" r="6">
      <c t="s" s="3" r="A6">
        <v>132</v>
      </c>
      <c t="n" s="5" r="B6">
        <v>150</v>
      </c>
      <c t="n" s="5" r="G6">
        <v>150</v>
      </c>
    </row>
    <row spans="1:8" r="7">
      <c t="s" s="3" r="A7">
        <v>133</v>
      </c>
      <c t="n" s="7" r="B7">
        <v>-117696</v>
      </c>
      <c t="n" s="7" r="C7">
        <v>4</v>
      </c>
      <c t="n" s="7" r="F7">
        <v>525903</v>
      </c>
      <c t="n" s="7" r="G7">
        <v>-70</v>
      </c>
      <c t="n" s="7" r="H7">
        <v>-643533</v>
      </c>
    </row>
    <row spans="1:8" r="8">
      <c t="s" s="3" r="A8">
        <v>134</v>
      </c>
      <c t="n" s="5" r="C8">
        <v>380000</v>
      </c>
      <c t="n" s="5" r="D8">
        <v>4166991</v>
      </c>
      <c t="n" s="5" r="E8">
        <v>2340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101</v>
      </c>
    </row>
    <row spans="1:3" r="3">
      <c t="s" s="6" r="A3">
        <v>136</v>
      </c>
    </row>
    <row spans="1:3" r="4">
      <c t="s" s="3" r="A4">
        <v>118</v>
      </c>
      <c t="n" s="7" r="B4">
        <v>-19857</v>
      </c>
      <c t="n" s="7" r="C4">
        <v>-19892</v>
      </c>
    </row>
    <row spans="1:3" r="5">
      <c t="s" s="6" r="A5">
        <v>137</v>
      </c>
    </row>
    <row spans="1:3" r="6">
      <c t="s" s="3" r="A6">
        <v>115</v>
      </c>
      <c t="n" s="5" r="B6">
        <v>7300</v>
      </c>
      <c t="n" s="5" r="C6">
        <v>7300</v>
      </c>
    </row>
    <row spans="1:3" r="7">
      <c t="s" s="3" r="A7">
        <v>110</v>
      </c>
      <c t="n" s="5" r="B7">
        <v>-3</v>
      </c>
      <c t="n" s="5" r="C7">
        <v>-77</v>
      </c>
    </row>
    <row spans="1:3" r="8">
      <c t="s" s="3" r="A8">
        <v>138</v>
      </c>
      <c t="n" s="5" r="B8">
        <v>-26</v>
      </c>
      <c t="n" s="5" r="C8">
        <v>598</v>
      </c>
    </row>
    <row spans="1:3" r="9">
      <c t="s" s="3" r="A9">
        <v>131</v>
      </c>
      <c t="n" s="5" r="B9">
        <v>559</v>
      </c>
      <c t="n" s="5" r="C9">
        <v>4</v>
      </c>
    </row>
    <row spans="1:3" r="10">
      <c t="s" s="3" r="A10">
        <v>108</v>
      </c>
      <c t="n" s="5" r="B10">
        <v>3548</v>
      </c>
      <c t="n" s="5" r="C10">
        <v>3622</v>
      </c>
    </row>
    <row spans="1:3" r="11">
      <c t="s" s="3" r="A11">
        <v>139</v>
      </c>
      <c t="n" s="5" r="B11">
        <v>-45</v>
      </c>
      <c t="n" s="5" r="C11">
        <v>-228</v>
      </c>
    </row>
    <row spans="1:3" r="12">
      <c t="s" s="3" r="A12">
        <v>140</v>
      </c>
      <c t="n" s="5" r="B12">
        <v>-185</v>
      </c>
      <c t="n" s="5" r="C12">
        <v>-701</v>
      </c>
    </row>
    <row spans="1:3" r="13">
      <c t="s" s="3" r="A13">
        <v>141</v>
      </c>
      <c t="n" s="5" r="B13">
        <v>2546</v>
      </c>
      <c t="n" s="5" r="C13">
        <v>2529</v>
      </c>
    </row>
    <row spans="1:3" r="14">
      <c t="s" s="3" r="A14">
        <v>142</v>
      </c>
      <c t="n" s="5" r="B14">
        <v>1460</v>
      </c>
      <c t="n" s="5" r="C14">
        <v>1279</v>
      </c>
    </row>
    <row spans="1:3" r="15">
      <c t="s" s="3" r="A15">
        <v>58</v>
      </c>
      <c t="n" s="5" r="B15">
        <v>6625</v>
      </c>
      <c t="n" s="5" r="C15">
        <v>7345</v>
      </c>
    </row>
    <row spans="1:3" r="16">
      <c t="s" s="3" r="A16">
        <v>143</v>
      </c>
      <c t="n" s="5" r="B16">
        <v>223</v>
      </c>
      <c t="n" s="5" r="C16">
        <v>80</v>
      </c>
    </row>
    <row spans="1:3" r="17">
      <c t="s" s="6" r="A17">
        <v>144</v>
      </c>
    </row>
    <row spans="1:3" r="18">
      <c t="s" s="3" r="A18">
        <v>145</v>
      </c>
      <c t="n" s="5" r="B18">
        <v>4854</v>
      </c>
      <c t="n" s="5" r="C18">
        <v>-4165</v>
      </c>
    </row>
    <row spans="1:3" r="19">
      <c t="s" s="3" r="A19">
        <v>35</v>
      </c>
      <c t="n" s="5" r="B19">
        <v>-1302</v>
      </c>
      <c t="n" s="5" r="C19">
        <v>-1794</v>
      </c>
    </row>
    <row spans="1:3" r="20">
      <c t="s" s="3" r="A20">
        <v>43</v>
      </c>
      <c t="n" s="5" r="B20">
        <v>104</v>
      </c>
      <c t="n" s="5" r="C20">
        <v>143</v>
      </c>
    </row>
    <row spans="1:3" r="21">
      <c t="s" s="3" r="A21">
        <v>46</v>
      </c>
      <c t="n" s="5" r="B21">
        <v>-2225</v>
      </c>
      <c t="n" s="5" r="C21">
        <v>1087</v>
      </c>
    </row>
    <row spans="1:3" r="22">
      <c t="s" s="3" r="A22">
        <v>47</v>
      </c>
      <c t="n" s="5" r="B22">
        <v>8689</v>
      </c>
      <c t="n" s="5" r="C22">
        <v>8588</v>
      </c>
    </row>
    <row spans="1:3" r="23">
      <c t="s" s="3" r="A23">
        <v>49</v>
      </c>
      <c t="n" s="5" r="B23">
        <v>-28</v>
      </c>
      <c t="n" s="5" r="C23">
        <v>142</v>
      </c>
    </row>
    <row spans="1:3" r="24">
      <c t="s" s="3" r="A24">
        <v>146</v>
      </c>
      <c t="n" s="5" r="B24">
        <v>12237</v>
      </c>
      <c t="n" s="5" r="C24">
        <v>5860</v>
      </c>
    </row>
    <row spans="1:3" r="25">
      <c t="s" s="6" r="A25">
        <v>147</v>
      </c>
    </row>
    <row spans="1:3" r="26">
      <c t="s" s="3" r="A26">
        <v>148</v>
      </c>
      <c t="n" s="5" r="B26">
        <v>-2130</v>
      </c>
      <c t="n" s="5" r="C26">
        <v>-1384</v>
      </c>
    </row>
    <row spans="1:3" r="27">
      <c t="s" s="3" r="A27">
        <v>149</v>
      </c>
      <c t="n" s="5" r="C27">
        <v>79</v>
      </c>
    </row>
    <row spans="1:3" r="28">
      <c t="s" s="3" r="A28">
        <v>150</v>
      </c>
      <c t="n" s="5" r="B28">
        <v>-1897</v>
      </c>
    </row>
    <row spans="1:3" r="29">
      <c t="s" s="3" r="A29">
        <v>151</v>
      </c>
      <c t="n" s="5" r="B29">
        <v>-4027</v>
      </c>
      <c t="n" s="5" r="C29">
        <v>-1305</v>
      </c>
    </row>
    <row spans="1:3" r="30">
      <c t="s" s="6" r="A30">
        <v>152</v>
      </c>
    </row>
    <row spans="1:3" r="31">
      <c t="s" s="3" r="A31">
        <v>153</v>
      </c>
      <c t="n" s="5" r="B31">
        <v>-230</v>
      </c>
      <c t="n" s="5" r="C31">
        <v>-254</v>
      </c>
    </row>
    <row spans="1:3" r="32">
      <c t="s" s="3" r="A32">
        <v>154</v>
      </c>
      <c t="n" s="5" r="B32">
        <v>-230</v>
      </c>
      <c t="n" s="5" r="C32">
        <v>-254</v>
      </c>
    </row>
    <row spans="1:3" r="33">
      <c t="s" s="3" r="A33">
        <v>155</v>
      </c>
      <c t="n" s="5" r="B33">
        <v>7980</v>
      </c>
      <c t="n" s="5" r="C33">
        <v>4301</v>
      </c>
    </row>
    <row spans="1:3" r="34">
      <c t="s" s="3" r="A34">
        <v>156</v>
      </c>
      <c t="n" s="5" r="B34">
        <v>19443</v>
      </c>
      <c t="n" s="5" r="C34">
        <v>23991</v>
      </c>
    </row>
    <row spans="1:3" r="35">
      <c t="s" s="3" r="A35">
        <v>157</v>
      </c>
      <c t="n" s="5" r="B35">
        <v>27423</v>
      </c>
      <c t="n" s="5" r="C35">
        <v>28292</v>
      </c>
    </row>
    <row spans="1:3" r="36">
      <c t="s" s="6" r="A36">
        <v>158</v>
      </c>
    </row>
    <row spans="1:3" r="37">
      <c t="s" s="3" r="A37">
        <v>159</v>
      </c>
      <c t="n" s="5" r="B37">
        <v>17424</v>
      </c>
      <c t="n" s="5" r="C37">
        <v>17505</v>
      </c>
    </row>
    <row spans="1:3" r="38">
      <c t="s" s="3" r="A38">
        <v>160</v>
      </c>
      <c t="n" s="5" r="B38">
        <v>168</v>
      </c>
      <c t="n" s="5" r="C38">
        <v>321</v>
      </c>
    </row>
    <row spans="1:3" r="39">
      <c t="s" s="6" r="A39">
        <v>161</v>
      </c>
    </row>
    <row spans="1:3" r="40">
      <c t="s" s="3" r="A40">
        <v>162</v>
      </c>
      <c t="n" s="5" r="B40">
        <v>2794</v>
      </c>
    </row>
    <row spans="1:3" r="41">
      <c t="s" s="3" r="A41">
        <v>132</v>
      </c>
      <c t="n" s="7" r="B41">
        <v>150</v>
      </c>
      <c t="n" s="7" r="C41">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6" r="A3">
        <v>164</v>
      </c>
    </row>
    <row spans="1:2" r="4">
      <c t="s" s="3" r="A4">
        <v>163</v>
      </c>
      <c t="s" s="3"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6</v>
      </c>
      <c t="s" s="2" r="B1">
        <v>1</v>
      </c>
    </row>
    <row spans="1:2" r="2">
      <c t="s" s="2" r="B2">
        <v>2</v>
      </c>
    </row>
    <row spans="1:2" r="3">
      <c t="s" s="6" r="A3">
        <v>167</v>
      </c>
    </row>
    <row spans="1:2" r="4">
      <c t="s" s="3" r="A4">
        <v>166</v>
      </c>
      <c t="s" s="3"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6" r="A3">
        <v>170</v>
      </c>
    </row>
    <row spans="1:2" r="4">
      <c t="s" s="3" r="A4">
        <v>169</v>
      </c>
      <c t="s" s="3"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Stockholders' Deficit</vt:lpstr>
      <vt:lpstr>Basic and Diluted Net Loss Per </vt:lpstr>
      <vt:lpstr>Operating Segments</vt:lpstr>
      <vt:lpstr>Income Taxes</vt:lpstr>
      <vt:lpstr>Commitments and Contingencies</vt:lpstr>
      <vt:lpstr>Fair Value Measurement Disclosu</vt:lpstr>
      <vt:lpstr>Derivative Instrument and Hedgi</vt:lpstr>
      <vt:lpstr>12.5% Senior Secured Notes due </vt:lpstr>
      <vt:lpstr>10 3_4% Series B Cumulative Exc</vt:lpstr>
      <vt:lpstr>Asset Exchange</vt:lpstr>
      <vt:lpstr>Basis of Presentation (Policies</vt:lpstr>
      <vt:lpstr>Stockholders' Deficit (Tables)</vt:lpstr>
      <vt:lpstr>Basic and Diluted Net Loss Pe20</vt:lpstr>
      <vt:lpstr>Operating Segments (Tables)</vt:lpstr>
      <vt:lpstr>Fair Value Measurement Disclo22</vt:lpstr>
      <vt:lpstr>Derivative Instrument and Hed23</vt:lpstr>
      <vt:lpstr>Basis of Presentation - Additio</vt:lpstr>
      <vt:lpstr>Stockholders' Deficit - Additio</vt:lpstr>
      <vt:lpstr>Stockholders' Deficit - Summary</vt:lpstr>
      <vt:lpstr>Stockholders' Deficit - Summa27</vt:lpstr>
      <vt:lpstr>Basic and Diluted Net Loss Pe28</vt:lpstr>
      <vt:lpstr>Operating Segments - Additional</vt:lpstr>
      <vt:lpstr>Operating Segments - Summary of</vt:lpstr>
      <vt:lpstr>Income Taxes - Additional Infor</vt:lpstr>
      <vt:lpstr>Commitments and Contingencies -</vt:lpstr>
      <vt:lpstr>Fair Value Measurement Disclo33</vt:lpstr>
      <vt:lpstr>Fair Value Measurement Disclo34</vt:lpstr>
      <vt:lpstr>Fair Value Measurement Disclo35</vt:lpstr>
      <vt:lpstr>Derivative Instrument and Hed36</vt:lpstr>
      <vt:lpstr>Derivative Instrument and Hed37</vt:lpstr>
      <vt:lpstr>12.5% Senior Secured Notes du38</vt:lpstr>
      <vt:lpstr>10 3_4% Series B Cumulative E39</vt:lpstr>
      <vt:lpstr>Asset Exchange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18:50Z</dcterms:created>
  <dcterms:modified xmlns:dcterms="http://purl.org/dc/terms/" xmlns:xsi="http://www.w3.org/2001/XMLSchema-instance" xsi:type="dcterms:W3CDTF">2016-11-14T16:18:50Z</dcterms:modified>
  <dc:title xmlns:dc="http://purl.org/dc/elements/1.1/">Untitled</dc:title>
  <dc:description xmlns:dc="http://purl.org/dc/elements/1.1/"/>
  <dc:subject xmlns:dc="http://purl.org/dc/elements/1.1/"/>
  <cp:keywords/>
  <cp:category/>
</cp:coreProperties>
</file>